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Comp" sheetId="5" r:id="rId5"/>
    <s:sheet name="Condensed Consolidated Stateme6" sheetId="6" r:id="rId6"/>
    <s:sheet name="Basis of Presentation" sheetId="7" r:id="rId7"/>
    <s:sheet name="Significant Transactions" sheetId="8" r:id="rId8"/>
    <s:sheet name="Equipment Installment Plan Rece" sheetId="9" r:id="rId9"/>
    <s:sheet name="Factoring Arrangement" sheetId="10" r:id="rId10"/>
    <s:sheet name="Fair Value Measurements" sheetId="11" r:id="rId11"/>
    <s:sheet name="Earnings (Loss) Per Share" sheetId="12" r:id="rId12"/>
    <s:sheet name="Commitments and Contingencies" sheetId="13" r:id="rId13"/>
    <s:sheet name="Additional Financial Informatio" sheetId="14" r:id="rId14"/>
    <s:sheet name="Guarantor Financial Information" sheetId="15" r:id="rId15"/>
    <s:sheet name="Basis of Presentation (Policies" sheetId="16" r:id="rId16"/>
    <s:sheet name="Significant Transactions (Table" sheetId="17" r:id="rId17"/>
    <s:sheet name="Equipment Installment Plan Re18" sheetId="18" r:id="rId18"/>
    <s:sheet name="Factoring Arrangement Factoring" sheetId="19" r:id="rId19"/>
    <s:sheet name="Fair Value Measurements (Tables" sheetId="20" r:id="rId20"/>
    <s:sheet name="Earnings (Loss) Per Share (Tabl" sheetId="21" r:id="rId21"/>
    <s:sheet name="Additional Financial Informat22" sheetId="22" r:id="rId22"/>
    <s:sheet name="Guarantor Financial Informati23" sheetId="23" r:id="rId23"/>
    <s:sheet name="Significant Transactions (Lease" sheetId="24" r:id="rId24"/>
    <s:sheet name="Significant Transactions (Spect" sheetId="25" r:id="rId25"/>
    <s:sheet name="Significant Transactions (Debt)" sheetId="26" r:id="rId26"/>
    <s:sheet name="Equipment Installment Plan Re27" sheetId="27" r:id="rId27"/>
    <s:sheet name="Equipment Installment Plan Re28" sheetId="28" r:id="rId28"/>
    <s:sheet name="Equipment Installment Plan Re29" sheetId="29" r:id="rId29"/>
    <s:sheet name="Factoring Arrangement (Details)" sheetId="30" r:id="rId30"/>
    <s:sheet name="Fair Value Measurements (Fair V" sheetId="31" r:id="rId31"/>
    <s:sheet name="Earnings (Loss) Per Share (Deta" sheetId="32" r:id="rId32"/>
    <s:sheet name="Commitments and Contingencies (" sheetId="33" r:id="rId33"/>
    <s:sheet name="Commitments and Contingencies34" sheetId="34" r:id="rId34"/>
    <s:sheet name="Additional Financial Informat35" sheetId="35" r:id="rId35"/>
    <s:sheet name="Additional Financial Informat36" sheetId="36" r:id="rId36"/>
    <s:sheet name="Additional Financial Informat37" sheetId="37" r:id="rId37"/>
    <s:sheet name="Guarantor Financial Informati38" sheetId="38" r:id="rId38"/>
    <s:sheet name="Guarantor Financial Informati39" sheetId="39" r:id="rId39"/>
    <s:sheet name="Guarantor Financial Informati40" sheetId="40" r:id="rId40"/>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Oct. 23, 2015</t>
  </si>
  <si>
    <t>Document and Entity Information [Abstract]</t>
  </si>
  <si>
    <t>Entity Registrant Name</t>
  </si>
  <si>
    <t>T-MOBILE US, INC.</t>
  </si>
  <si>
    <t>Trading Symbol</t>
  </si>
  <si>
    <t>TMUS</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net of allowances of $101 and $83</t>
  </si>
  <si>
    <t>Equipment installment plan receivables, net</t>
  </si>
  <si>
    <t>Accounts receivable from affiliates</t>
  </si>
  <si>
    <t>Inventories</t>
  </si>
  <si>
    <t>Deferred tax assets, ne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Current payables to affiliates</t>
  </si>
  <si>
    <t>Short-term debt</t>
  </si>
  <si>
    <t>Deferred revenue</t>
  </si>
  <si>
    <t>Other current liabilities</t>
  </si>
  <si>
    <t>Total current liabilities</t>
  </si>
  <si>
    <t>Long-term debt</t>
  </si>
  <si>
    <t>Long-term debt to affiliates</t>
  </si>
  <si>
    <t>Long-term financial obligation</t>
  </si>
  <si>
    <t>Deferred tax liabilities</t>
  </si>
  <si>
    <t>Deferred rents</t>
  </si>
  <si>
    <t>Other long-term liabilities</t>
  </si>
  <si>
    <t>Total long-term liabilities</t>
  </si>
  <si>
    <t>Commitments and contingencies</t>
  </si>
  <si>
    <t xml:space="preserve">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17,406,151 and 808,851,108 shares issued, 816,023,646 and 807,468,603 shares outstanding</t>
  </si>
  <si>
    <t>Additional paid-in capital</t>
  </si>
  <si>
    <t>Treasury stock, at cost, 1,382,505 and 1,382,505 shares issued</t>
  </si>
  <si>
    <t>Accumulated other comprehensive income (loss)</t>
  </si>
  <si>
    <t>Accumulated deficit</t>
  </si>
  <si>
    <t>Total stockholders' equity</t>
  </si>
  <si>
    <t>Total liabilities and stockholders' equity</t>
  </si>
  <si>
    <t>Consolidated Balance Sheets (Parenthetical) - USD ($) $ in Millions</t>
  </si>
  <si>
    <t>Allowances</t>
  </si>
  <si>
    <t>5.50% Mandatory convertible preferred stock series A, par value</t>
  </si>
  <si>
    <t>5.50% Mandatory convertible preferred stock series A, shares authorized</t>
  </si>
  <si>
    <t>5.50% Mandatory convertible preferred stock series A, shares issued</t>
  </si>
  <si>
    <t>5.50% Mandatory convertible preferred stock series A, shares outstanding</t>
  </si>
  <si>
    <t>5.50% Mandatory convertible preferred stock series A, aggregate liquidation value</t>
  </si>
  <si>
    <t>Common stock, par value</t>
  </si>
  <si>
    <t>Common stock, shares authorized</t>
  </si>
  <si>
    <t>Common stock, shares issued</t>
  </si>
  <si>
    <t>Common stock, shares outstanding</t>
  </si>
  <si>
    <t>Treasury stock, at cost</t>
  </si>
  <si>
    <t>Condensed Consolidated Statements of Comprehensive Income (Loss) - USD ($) $ in Millions</t>
  </si>
  <si>
    <t>3 Months Ended</t>
  </si>
  <si>
    <t>Sep. 30, 2014</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Total operating expenses</t>
  </si>
  <si>
    <t>Operating income</t>
  </si>
  <si>
    <t>Other income (expense)</t>
  </si>
  <si>
    <t>Interest expense to affiliates</t>
  </si>
  <si>
    <t>Interest expense</t>
  </si>
  <si>
    <t>Interest income</t>
  </si>
  <si>
    <t>Other expense, net</t>
  </si>
  <si>
    <t>Total other expense, net</t>
  </si>
  <si>
    <t>Income (loss) before income taxes</t>
  </si>
  <si>
    <t>Income tax expense (benefit)</t>
  </si>
  <si>
    <t>Net income (loss)</t>
  </si>
  <si>
    <t>Dividends on preferred stock</t>
  </si>
  <si>
    <t>Net income (loss) attributable to common stockholders</t>
  </si>
  <si>
    <t>Other comprehensive income (loss), net of tax</t>
  </si>
  <si>
    <t>Unrealized gain (loss) on available-for-sale securities, net of tax effect of ($1), $0, ($2) and ($1)</t>
  </si>
  <si>
    <t>Total comprehensive income (loss)</t>
  </si>
  <si>
    <t>Earnings (loss) per share</t>
  </si>
  <si>
    <t>Basic</t>
  </si>
  <si>
    <t>Diluted</t>
  </si>
  <si>
    <t>Weighted average shares outstanding</t>
  </si>
  <si>
    <t>Consolidated Statements of Comprehensive Income (Loss) (Parenthetical) - USD ($) $ in Millions</t>
  </si>
  <si>
    <t>Unrealized loss on available for sale securities, tax</t>
  </si>
  <si>
    <t>Condensed Consolidated Statements of Cash Flows - USD ($) $ in Millions</t>
  </si>
  <si>
    <t>Operating activities</t>
  </si>
  <si>
    <t>Net cash provided by operating activities</t>
  </si>
  <si>
    <t>Investing activities</t>
  </si>
  <si>
    <t>Purchases of property and equipment</t>
  </si>
  <si>
    <t>Purchases of spectrum licenses and other intangible assets</t>
  </si>
  <si>
    <t>Other, net</t>
  </si>
  <si>
    <t>Net cash used in investing activities</t>
  </si>
  <si>
    <t>Financing activities</t>
  </si>
  <si>
    <t>Proceeds from issuance of long-term debt</t>
  </si>
  <si>
    <t>Repayments of short-term debt for purchases of inventory, property and equipment, net</t>
  </si>
  <si>
    <t>Net cash provided by (used in) financing activities</t>
  </si>
  <si>
    <t>Change in cash and cash equivalents</t>
  </si>
  <si>
    <t>Beginning of period</t>
  </si>
  <si>
    <t>End of period</t>
  </si>
  <si>
    <t>Basis of Presentation</t>
  </si>
  <si>
    <t>Organization, Consolidation and Presentation of Financial Statements [Abstract]</t>
  </si>
  <si>
    <t>Note 1 – Basis of Presentation The unaudited condensed consolidated financial statements of T-Mobile US, Inc. (“T-Mobile”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the Company’s consolidated financial statements included in the Annual Report on Form 10-K for the year ended December 31, 2014 . Certain prior period amounts have been reclassified to conform to the current presentation. The condensed consolidated financial statements include the balances and results of operations of T-Mobile and its consolidated subsidiaries. T-Mobile consolidates all majority-owned subsidiaries over which it exercises control, as well as variable interest entities (“VIE”) where it is deemed to be the primary beneficiary and VIEs which cannot be deconsolidated. Intercompany transactions and balances have been eliminated in consolidation. The preparation of financial statements in conformity with United States (“U.S.”) generally accepted accounting principles (“GAAP”) requires management to make estimates and assumptions which affect the financial statements and accompanying notes. Estimates are based on historical experience, where applicable, and other assumptions which management believes are reasonable under the circumstances. These estimates are inherently subject to judgment and actual results could differ from those estimates. Recently-Issued Accounting Standards In April 2015, the Financial Accounting Standards Board (“FASB”) issued Accounting Standards Update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Mobile beginning January 1, 2016. The implementation of this standard is not expected to have a significant impact on T-Mobile’s consolidated financial statements. In May 2014, the FASB issued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the FASB issued ASU 2015-14, “Revenue From Contracts With Customers (Topic 606): Deferral of the Effective Date.” The amendments in the ASU 2015-14 defer the effective date of ASU 2014-09 by one year. The standard will become effective for T-Mobile beginning January 1, 2018; however, early adoption with the original effective date for periods beginning January 1, 2017 will be permitted. The Company is currently evaluating the guidance to determine the potential impact on T-Mobile’s consolidated financial statements.</t>
  </si>
  <si>
    <t>Significant Transactions</t>
  </si>
  <si>
    <t>Quarterly Financial Information Disclosure [Abstract]</t>
  </si>
  <si>
    <t>Note 2 – Significant Transactions Leased Devices T-Mobile offers eligible customers the option to lease their devices over a period of up to 18 months through JUMP! On Demand. Leased devices are accounted for as operating leases and equipment revenues are recognized as earned on a straight-line basis over the lease term. At lease inception, leased devices are transferred from inventory to property and equipment. Leased devices are depreciated to their estimated residual value over the lease term. Upon device upgrade or at lease end, customers must return or purchase their devices. Returned devices are valued at the lower of cost or market with any write down to market recognized as cost of equipment sales. The components of leased devices were as follows: (in millions) September 30, Leased devices, gross $ 814 Accumulated depreciation (50 ) Leased devices, net $ 764 Future minimum payments expected to be received over the lease term related to the leased devices are summarized below: (in millions) Total Twelve Months Ending September 30, 2016 $ 298 2017 141 Total $ 439 Spectrum License Transactions In 2014 , the Federal Communications Commission (“FCC”) began conducting an auction of Advanced Wireless Service (“AWS”) spectrum licenses. In January 2015 , the FCC announced T-Mobile was the winning bidder of AWS spectrum licenses covering approximately 97 million people for an aggregate bid price of $1.8 billion . T-Mobile paid the FCC $1.4 billion for the AWS spectrum licenses in the first quarter of 2015 , which was in addition to a deposit of $0.4 billion provided to the FCC in 2014 . In the second quarter of 2015 , T-Mobile received the AWS spectrum licenses. In July 2015 , T-Mobile entered into an agreement with Verizon Communications Inc. (“Verizon”) for the acquisition of AWS and Personal Communications Service (“PCS”) spectrum licenses for the exchange of certain AWS and PCS spectrum licenses. Spectrum licenses to be transferred are classified as assets held for sale and included in other current assets at their carrying value of $173 million as of September 30, 2015 . Non-cash gains are expected to be recognized upon closing of the transaction, which is expected to occur in the fourth quarter of 2015 . The transaction is subject to regulatory approval and other customary closing conditions. In September 2015 , T-Mobile entered into an agreement with AT&amp;T Inc. (“AT&amp;T”) for the acquisition of AWS and PCS spectrum licenses for the exchange of certain AWS and PCS spectrum licenses. Spectrum licenses to be transferred are classified as assets held for sale and included in other current assets at their carrying value of $547 million as of September 30, 2015 . Non-cash gains are expected to be recognized upon closing of the transaction, which is expected to occur in the first quarter of 2016 . The transaction is subject to regulatory approval and other customary closing conditions. Debt The interest rates on the senior reset notes to affiliates are adjusted at the reset dates to rates defined in the applicable supplemental indenture. In April 2015 , the interest rate on the $1.3 billion of senior reset notes to affiliates due 2019 was adjusted from 5.578% to 6.288% and the interest rate on the $1.3 billion of senior reset notes to affiliates due 2020 was adjusted from 5.656% to 6.366% . In October 2015, the interest rate on the $1.3 billion of senior reset notes to affiliates due 2021 and $1.3 billion of senior reset notes to affiliates due 2022 will be adjusted.</t>
  </si>
  <si>
    <t>Equipment Installment Plan Receivables</t>
  </si>
  <si>
    <t>Receivables [Abstract]</t>
  </si>
  <si>
    <t>Note 3 – Equipment Installment Plan Receivables T-Mobile offers certain retail customers the option to pay for their devices and other purchases in installments over a period of up to 24 months using an Equipment Installment Plan (“EIP”). The following table summarizes the EIP receivables: (in millions) September 30, December 31, EIP receivables, gross $ 5,193 $ 5,138 Unamortized imputed discount (285 ) (332 ) EIP receivables, net of unamortized imputed discount 4,908 4,806 Allowance for credit losses (137 ) (116 ) EIP receivables, net $ 4,771 $ 4,690 Classified on the balance sheet as: Equipment installment plan receivables, net $ 3,397 $ 3,062 Equipment installment plan receivables due after one year, net 1,374 1,628 EIP receivables, net $ 4,771 $ 4,690 T-Mobile uses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T-Mobile classifies EIP receivables into the credit categories of “Prime” and “Subprime”. Prime customer receivables are those with lower delinquency risk and Subprime customer receivables are those with higher delinquency risk. Subprime customers are generally required to make a down payment on their equipment purchases. In addition, certain customers within the Subprime category are required to pay an advance deposit. 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he balance and aging of the EIP receivables on a gross basis by credit category were as follows: September 30, 2015 December 31, 2014 (in millions) Prime Subprime Total Prime Subprime Total Unbilled $ 2,543 $ 2,297 $ 4,840 $ 2,639 $ 2,213 $ 4,852 Billed – Current 118 116 234 104 95 199 Billed – Past Due 46 73 119 35 52 87 EIP receivables, gross $ 2,707 $ 2,486 $ 5,193 $ 2,778 $ 2,360 $ 5,138 Activity in the unamortized imputed discount and allowance for credit losses balances for the EIP receivables was as follows: (in millions) September 30, Imputed discount and allowance for credit losses, beginning of period $ 448 Bad debt expense 269 Write-offs, net of recoveries (248 ) Change in imputed discount on short-term and long-term EIP receivables (47 ) Imputed discount and allowance for credit losses, end of period $ 422 Imputed discount and allowance for credit losses includes the long-term portion of imputed discount of $ 44 million and $ 61 million as of September 30, 2015 and December 31, 2014 , respectively. The EIP receivables had weighted average effective imputed interest rates of 8.9% and 9.7% as of September 30, 2015 and December 31, 2014 , respectively.</t>
  </si>
  <si>
    <t>Factoring Arrangement</t>
  </si>
  <si>
    <t>Transfers and Servicing [Abstract]</t>
  </si>
  <si>
    <t>Note 4 – Factoring Arrangement Transaction Overview In 2014, T-Mobile entered into a two-year factoring arrangement to sell certain service accounts receivable on a revolving basis with a current maximum funding limit of $640 million , subject to change upon notification to certain third parties. Sales of receivables occur daily and are settled on a monthly basis. The receivables consist of service charges currently due from customers and are short-term in nature. In connection with the factoring arrangement, the Company formed a wholly-owned subsidiary, which qualifies as a bankruptcy remote special purpose entity (“Factoring SPE”). Pursuant to the factoring arrangement, certain subsidiaries of T-Mobile transfer selected receivables to the Factoring SPE. The Factoring SPE then sells the receivables to an unaffiliated entity (“Factoring VIE”), which was established to facilitate the sale of ownership interest in the receivables to certain third parties. Variable Interest Entity The Company determined the Factoring VIE is a VIE as it lacks sufficient equity to finance its activities. The Company has a variable interest in the Factoring VIE, but is not the primary beneficiary as it lacks the power to direct the activities that most significantly impact the Factoring VIE’s economic performance. The activities which most significantly impact the Factoring VIE’s economic performance include committing the Factoring VIE to legal agreements to purchase or sell assets, selecting which receivables are purchased in the factoring arrangement, determining whether the Factoring VIE will sell interests in the purchased service receivables to other parties, and servicing of the receivables. While T-Mobile acts as the servicer of the sold receivables, which is considered a significant activity of the VIE, the Company is acting as an agent in its capacity as the servicer and the counterparty to the factoring arrangement has the ability to remove T-Mobile as the servicing agent of the receivables at will with no recourse available to T-Mobile. As the Company has determined it is not the primary beneficiary and does not hold any equity interest, the results of the Factoring VIE are not consolidated into the Company’s condensed consolidated financial statements. Sales of Receivables The sales of receivables through the factoring arrangement are treated as sales of financial assets. Upon sale, T-Mobile derecognizes the receivables, as well as the related allowances, and recognizes the net proceeds in cash provided by operating activities. The proceeds were net of a receivable for the remainder of the purchase price (“deferred purchase price”), which is received from collections on the service receivables. T-Mobile recognizes the deferred purchase price in cash provided by operating activities due to the short duration of the receivables sold and the nature of the related activity. The deferred purchase price represents a financial asset that can be settled in such a way that T-Mobile may not recover substantially all of its recorded investment due to the creditworthiness of customers. As a result, T-Mobile elected at inception to classify the deferred purchase price as a trading security carried at fair value with unrealized gains and losses from changes in fair value included in selling, general and administrative expense. The fair value of the deferred purchase price was determined based on a discounted cash flow model which uses unobservable inputs (Level 3 inputs), including customer default rates. Due to the short-term nature of the underlying financial assets, the carrying value approximated fair value. Other current assets, which primarily consisted of the deferred purchase price, accounts payable and accrued liabilities, and other current liabilities related to the factoring arrangement were held by the Factoring SPE. The following table summarizes the impacts to the condensed consolidated balance sheets: (in millions) September 30, December 31, Derecognized net receivables $ 862 $ 768 Net cash proceeds since inception 591 610 Other current assets 250 204 Accounts payable and accrued liabilities 2 13 Other current liabilities 4 55 Net expenses resulting from the sales of receivables are recognized in selling, general and administrative expense. Prior to the sales of receivables, T-Mobile recognizes impairment charges, rather than bad debt expense, to reduce the receivables to fair value for estimated losses resulting from uncollectible balances. Net expenses also include any resulting gains or losses from the sales of receivables, unrealized gains and losses related to the deferred purchase price, and factoring fees. For the three months ended September 30, 2015 and 2014 , T-Mobile recognized net expenses of $26 million and $49 million , respectively. For the nine months ended September 30, 2015 and 2014 , T-Mobile recognized net expenses of $139 million and $135 million , respectively. Continuing Involvement T-Mobile has continuing involvement with the sold receivables as it services the receivables and is required to repurchase certain receivables, including aged receivables and receivables where write-off is imminent, pursuant to the factoring arrangement. T-Mobile will continue to service the customer and their related receivables, including facilitating customer payment collection, in exchange for a monthly servicing fee. As the receivables are sold on a revolving basis, the customer payment collections are reinvested in new receivable sales. While servicing the receivables, the same policies and procedures are applied to the sold receivables that apply to owned receivables and T-Mobile continues to maintain normal relationships with its customers. In addition, T-Mobile has continuing involvement related to the sold receivables as it may be responsible for absorbing additional credit losses pursuant to the agreement. The Company’s maximum exposure to loss related to the involvement with the Factoring VIE was $604 million as of September 30, 2015 . The maximum exposure to loss, which is required disclosure under GAAP, represents an estimated loss that would be incurred under severe, hypothetical circumstances whereby the Company would not receive the portion of the contractual proceeds withheld by the Factoring VIE and would also be required to repurchase the maximum amount of receivables pursuant to the agreement without consideration for any recovery. As T-Mobile believes the probability of these circumstances occurring is very remote, the maximum exposure to loss is not an indication of the Company’s expected loss.</t>
  </si>
  <si>
    <t>Fair Value Measurements</t>
  </si>
  <si>
    <t>Fair Value Disclosures [Abstract]</t>
  </si>
  <si>
    <t>Note 5 – Fair Value Measurements Long-term Debt The fair value of the Company’s long-term debt to third parties was determined based on quoted market prices in active markets, and therefore was classified as Level 1 in the fair value hierarchy. The fair value of the Company’s long-term debt to affiliates was determined based on a discounted cash flow approach which considers the future cash flows discounted at current rates. The approach includes an estimate for the stand-alone credit risk of T-Mobile. The Company’s long-term debt to affiliates was classified as Level 2 in the fair value hierarchy. The carrying amounts and fair values of the Company’s long-term debt were as follows: September 30, 2015 December 31, 2014 (in millions) Carrying Amount Fair Value Carrying Amount Fair Value Long-term debt to third parties principal, excluding capital leases $ 15,600 $ 15,512 $ 15,600 $ 16,034 Long-term debt to affiliates 5,600 5,784 5,600 5,780 Although the Company has determined the estimated fair value using available market information and commonly accepted valuation methodologies, considerable judgment was required in interpreting market data to develop fair value estimates for the long-term debt. The fair value estimates were based on information available as of September 30, 2015 and December 31, 2014 . As such, the Company’s estimates are not necessarily indicative of the amount the Company could realize in a current market exchange.</t>
  </si>
  <si>
    <t>Earnings (Loss) Per Share</t>
  </si>
  <si>
    <t>Earnings Per Share [Abstract]</t>
  </si>
  <si>
    <t>Note 6 – Earnings (Loss) Per Share The computation of basic and diluted earnings (loss) per share was as follows: Three Months Ended September 30, Nine Months Ended September 30, (in millions, except shares and per share amounts) 2015 2014 2015 2014 Net income (loss) $ 138 $ (94 ) $ 436 $ 146 Dividends on preferred stock (13 ) — (41 ) — Net income (loss) attributable to common stockholders $ 125 $ (94 ) $ 395 $ 146 Weighted average shares outstanding - basic 815,069,272 807,221,761 811,783,620 804,572,685 Dilutive effect of outstanding stock options and unvested stock awards 6,947,948 — 8,731,128 8,935,142 Weighted average shares outstanding - diluted 822,017,220 807,221,761 820,514,748 813,507,827 Earnings (loss) per share - basic $ 0.15 $ (0.12 ) $ 0.49 $ 0.18 Earnings (loss) per share - diluted $ 0.15 $ (0.12 ) $ 0.48 $ 0.18 Potentially dilutive securities: Outstanding stock options and unvested stock awards 576,408 21,291,617 1,289,514 1,414,894 Preferred stock common stock equivalents 32,237,266 — 32,237,266 — Potentially dilutive securities were not included in the computation of diluted earnings per share for certain periods if to do so would have been antidilutive. In periods when the Company incurs a net loss, all outstanding stock options and unvested stock awards are excluded. Unvested performance stock units were based on the number of shares ultimately expected to vest based on T-Mobile’s business performance against the specified performance goal.</t>
  </si>
  <si>
    <t>Commitments and Contingencies</t>
  </si>
  <si>
    <t>Commitments and Contingencies Disclosure [Abstract]</t>
  </si>
  <si>
    <t>Note 7 – Commitments and Contingencies Commitments Guarantee Liabilities T-Mobile offers a device trade-in program, Just Upgrade My Phone (“JUMP!”), which provides eligible customers a specified-price trade-in right to upgrade their device. For customers who enroll in the device trade-in program, the Company defers the portion of equipment revenues which represents the estimated value of the specified-price trade-in right guarantee. When customers upgrade their devices, the difference between the trade-in credit to the customer and the fair value of the returned devices is recorded against the guarantee liabilities. Guarantee liabilities included in other current liabilities were $ 221 million and $ 286 million as of September 30, 2015 and December 31, 2014 , respectively. The estimated EIP receivable balance if all enrolled handset upgrade program customers were to claim their benefit, not including any trade-in value of the required used handset, was $ 2.7 billion as of September 30, 2015 . This is not an indication of the Company’s expected loss exposure as it does not consider the expected fair value of the used handset, which is required to be in good working condition at trade-in, nor does it consider the probability and timing of trade-in. Contingencies and Litigation T-Mobile is involved in various lawsuits, claims, investigations and proceedings that arise in the ordinary course of business, which include numerous court actions alleging that T-Mobile is infringing various patents. Virtually all of the patent infringement cases are brought by non-practicing entities and effectively seek only monetary damages, although they occasionally seek injunctive relief as well. The matters described above have progressed to various stages and a small number may go to trial in the coming 12 months if they are not otherwise resolved. T-Mobile has established an accrual with respect to certain of these matters, where appropriate, which is reflected in the condensed consolidated financial statements but that T-Mobile does not consider, individually or in the aggregate, material. An accrual is established when T-Mobile believes it is both probable that a loss has been incurred and an amount can be reasonably estimated. For other matters, where the Company has not determined that a loss is probable or because the amount of loss cannot be reasonably estimated, the Company has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T-Mobile does not expect that the ultimate resolution of these proceedings, individually or in the aggregate will have a material adverse effect on the Company’s financial position, an unfavorable outcome of some or all of these proceedings could have a material adverse impact on results of operations or cash flows for a particular period. This assessment is based on T-Mobile’s current understanding of relevant facts and circumstances. As such, T-Mobile’s view of these matters is subject to inherent uncertainties and may change in the future. On April 4, 2012, T-Mobile was sued in a patent infringement case by Prism Technologies LLC (“Prism”), asserting claims relating to patents that Prism claims are related to authentication and use of the internet by T-Mobile’s network. Trial in this case began on October 13, 2015, and a verdict is expected during the week beginning October 26, 2015. Prism has submitted an expert damages report in which it claims up to $114.9 million in damages. Should the jury reach a verdict of infringement, T-Mobile intends to challenge and seek to overturn the verdict in post-trial proceedings and, if necessary, by appealing the verdict to the Federal Circuit. The Company does not believe that a loss is probable or that the amount of a loss can be reasonably estimated at this time, and does not expect that the ultimate resolution of this case will have a material adverse effect on the Company’s financial position, results of operations or cash flows.</t>
  </si>
  <si>
    <t>Additional Financial Information</t>
  </si>
  <si>
    <t>Supplemental Financial Statement Elements [Abstract]</t>
  </si>
  <si>
    <t>Note 8 – Additional Financial Information Network Decommissioning Costs Prior to the closing of the business combination with MetroPCS Communications, Inc. (“MetroPCS”), T-Mobile developed integration plans which included the decommissioning of the MetroPCS Code Division Multiple Access (“CDMA”) network and certain other redundant network cell sites. In 2014, T-Mobile began decommissioning the MetroPCS CDMA network and redundant network cell sites. As of the third quarter of 2015, T-Mobile has ceased use of the MetroPCS CDMA network. Network decommissioning costs primarily relate to the acceleration of lease costs for decommissioned cell sites for which T-Mobile has ceased use and will no longer receive any economic benefit as the cell site assets are removed. Accrued liabilities for network decommissioning costs will be relieved as cash payments are made over the remaining lease terms through 2028. In addition, network decommissioning costs include the write off of certain items related to certain cell sites, which consist of prepaid rent expense, favorable leases, construction in progress, unfavorable leases and deferred rent expense. T-Mobile intends to remove the remaining cell site assets and incur additional network decommissioning costs in the range of $125 million to $225 million , a majority of which are expected to be recognized through the rest of 2015. Network decommissioning costs, including effects of certain items, were as follows: Three Months Ended September 30, Nine Months Ended September 30, (in millions) 2015 2014 2015 2014 Network decommissioning costs, including effects of certain items $ 193 $ 97 $ 355 $ 97 Activities in liabilities for network decommissioning costs were as follows: (in millions) September 30, Balances, beginning of period $ 239 Network decommissioning costs, excluding effects of certain items 331 Cash payments (126 ) Balances, end of period $ 444 Classified on the balance sheet as: Accounts payable and accrued liabilities $ 148 Other long-term liabilities 296 Network decommissioning liabilities $ 444 In addition, for the nine months ended September 30, 2015 , T-Mobile settled asset retirement obligations of $91 million , in connection with the decommissioning of certain cell sites. Income Taxes Income tax expense was $100 million for the three months ended September 30, 2015 and income tax benefit was $117 million for the three months ended September 30, 2014 . Income tax expense was $61 million and $67 million for the nine months ended September 30, 2015 and 2014, respectively. The effective income tax rate was 42.0% and 55.5% for the three months ended September 30, 2015 and 2014, respectively, and 12.3% and 31.5% for the nine months ended September 30, 2015 and 2014, respectively. The decreases in the effective income tax rate were primarily due to the impact of discrete income tax items recognized in 2015, including recent changes in state and local income tax laws and the recognition of certain federal tax credits, partially offset by increases in the effective tax rate due to changes in net unrecognized tax benefits associated with state and local income tax items. Supplemental Statements of Cash Flows Information The following table summarizes T-Mobile’s supplemental cash flows information: Nine Months Ended September 30, (in millions) 2015 2014 Interest and income tax payments: Interest payments, net of amounts capitalized $ 969 $ 1,008 Income tax payments 41 23 Noncash investing and financing activities: Increase in accounts payable and accrued liabilities for purchases of property and equipment 94 235 Leased devices transferred from inventory to property and equipment, net of returns 822 — Issuance of short-term debt for financing of property and equipment purchases 500 256 Assets acquired under capital lease obligations 309 73</t>
  </si>
  <si>
    <t>Guarantor Financial Information</t>
  </si>
  <si>
    <t>Condensed Financial Information of Parent Company Only Disclosure [Abstract]</t>
  </si>
  <si>
    <t>Guarantor Subsidiaries</t>
  </si>
  <si>
    <t>Note 9 – Guarantor Financial Information Pursuant to the applicable indentures and supplemental indentures, the long-term debt, excluding capital leases, issued by T-Mobile USA, Inc. (“Issuer”) is fully and unconditionally guaranteed, jointly and severally, on a senior unsecured basis by T-Mobile (“Parent”) and certain of the Issuer’s 100% owned subsidiaries (“Guarantor Subsidiaries”).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Presented below is the condensed consolidating financial information as of September 30, 2015 and December 31, 2014 and for the three and nine months ended September 30, 2015 and 2014 , respectively. Condensed Consolidating Balance Sheet Information September 30, 2015 (in millions) Parent Issuer Guarantor Subsidiaries Non-Guarantor Subsidiaries Consolidating and Eliminating Adjustments Consolidated Assets Current assets Cash and cash equivalents $ 390 $ 888 $ 1,300 $ 55 $ — $ 2,633 Accounts receivable, net — — 1,597 213 — 1,810 Equipment installment plan receivables, net — — 3,397 — — 3,397 Accounts receivable from affiliates — — 32 — — 32 Inventories — — 1,236 — — 1,236 Deferred tax assets, net — — 1,658 — — 1,658 Other current assets — — 1,611 279 — 1,890 Total current assets 390 888 10,831 547 — 12,656 Property and equipment, net (1) — — 17,627 474 — 18,101 Goodwill — — 1,683 — — 1,683 Spectrum licenses — — 23,646 — — 23,646 Other intangible assets, net — — 662 — — 662 Investments in subsidiaries, net 15,863 31,618 — — (47,481 ) — Intercompany receivables — 5,275 — — (5,275 ) — Equipment installment plan receivables due after one year, net — — 1,374 — — 1,374 Other assets 2 17 322 162 (152 ) 351 Total assets $ 16,255 $ 37,798 $ 56,145 $ 1,183 $ (52,908 ) $ 58,473 Liabilities and Stockholders' Equity Current liabilities Accounts payable and accrued liabilities $ — $ 246 $ 7,010 $ 218 $ — $ 7,474 Current payables to affiliates — 144 52 — — 196 Short-term debt — — 114 — — 114 Deferred revenue — — 649 — — 649 Other current liabilities — — 406 4 — 410 Total current liabilities — 390 8,231 222 — 8,843 Long-term debt — 15,859 583 — — 16,442 Long-term debt to affiliates — 5,600 — — — 5,600 Long-term financial obligation (1) — — 272 2,256 — 2,528 Deferred tax liabilities — — 5,718 — (152 ) 5,566 Deferred rents — — 2,447 — — 2,447 Negative carrying value of subsidiaries, net — — 708 — (708 ) — Intercompany payables 3 — 5,128 144 (5,275 ) — Other long-term liabilities — 86 709 — — 795 Total long-term liabilities 3 21,545 15,565 2,400 (6,135 ) 33,378 Total stockholders' equity 16,252 15,863 32,349 (1,439 ) (46,773 ) 16,252 Total liabilities and stockholders' equity $ 16,255 $ 37,798 $ 56,145 $ 1,183 $ (52,908 ) $ 58,473 (1) Assets and liabilities for Non-Guarantor Subsidiaries are primarily included in VIEs related to the Tower Transaction. See Note 9 – Tower Transaction and Related Long-Term Financial Obligation included in the Annual Report on Form 10-K for the year ended December 31, 2014 . Condensed Consolidating Balance Sheet Information December 31, 2014 (in millions) Parent Issuer Guarantor Subsidiaries Non-Guarantor Subsidiaries Consolidating and Eliminating Adjustments Consolidated Assets Current assets Cash and cash equivalents $ 2,278 $ 2,246 $ 697 $ 94 $ — $ 5,315 Accounts receivable, net — — 1,817 48 — 1,865 Equipment installment plan receivables, net — — 3,062 — — 3,062 Accounts receivable from affiliates — — 76 — — 76 Inventories — — 1,085 — — 1,085 Deferred tax assets, net — — 988 — — 988 Other current assets — 3 1,341 249 — 1,593 Total current assets 2,278 2,249 9,066 391 — 13,984 Property and equipment, net (1) — — 15,708 537 — 16,245 Goodwill — — 1,683 — — 1,683 Spectrum licenses — — 21,955 — — 21,955 Other intangible assets, net — — 870 — — 870 Investments in subsidiaries, net 13,470 30,385 — — (43,855 ) — Intercompany receivables — 2,773 — — (2,773 ) — Equipment installment plan receivables due after one year, net — — 1,628 — — 1,628 Other assets 2 17 259 124 (114 ) 288 Total assets $ 15,750 $ 35,424 $ 51,169 $ 1,052 $ (46,742 ) $ 56,653 Liabilities and Stockholders' Equity Current liabilities Accounts payable and accrued liabilities $ — $ 349 $ 6,914 $ 101 $ — $ 7,364 Current payables to affiliates — 56 175 — — 231 Short-term debt — 63 24 — — 87 Deferred revenue — — 459 — — 459 Other current liabilities — — 580 55 — 635 Total current liabilities — 468 8,152 156 — 8,776 Long-term debt — 15,886 387 — — 16,273 Long-term debt to affiliates — 5,600 — — — 5,600 Long-term financial obligation (1) — — 271 2,250 — 2,521 Deferred tax liabilities — — 4,987 — (114 ) 4,873 Deferred rents — — 2,331 — — 2,331 Negative carrying value of subsidiaries, net — — 780 — (780 ) — Intercompany payables 87 — 2,589 97 (2,773 ) — Other long-term liabilities — — 616 — — 616 Total long-term liabilities 87 21,486 11,961 2,347 (3,667 ) 32,214 Total stockholders' equity 15,663 13,470 31,056 (1,451 ) (43,075 ) 15,663 Total liabilities and stockholders' equity $ 15,750 $ 35,424 $ 51,169 $ 1,052 $ (46,742 ) $ 56,653 (1) Assets and liabilities for Non-Guarantor Subsidiaries are primarily included in VIEs related to the Tower Transaction. See Note 9 – Tower Transaction and Related Long-Term Financial Obligation included in the Annual Report on Form 10-K for the year ended December 31, 2014 . Condensed Consolidating Statement of Comprehensive Income (Loss) Information Three Months Ended September 30, 2015 (in millions) Parent Issuer Guarantor Subsidiaries Non-Guarantor Subsidiaries Consolidating and Eliminating Adjustments Consolidated Revenues Service revenues $ — $ — $ 6,029 $ 428 $ (155 ) $ 6,302 Equipment revenues — — 1,546 — (130 ) 1,416 Other revenues — — 92 42 (3 ) 131 Total revenues — — 7,667 470 (288 ) 7,849 Operating expenses Cost of services, exclusive of depreciation and amortization shown separately below — — 1,372 6 — 1,378 Cost of equipment sales — — 1,928 188 (131 ) 1,985 Selling, general and administrative — — 2,601 180 (157 ) 2,624 Depreciation and amortization — — 1,137 20 — 1,157 Cost of MetroPCS business combination — — 193 — — 193 Gains on disposal of spectrum licenses — — (1 ) — — (1 ) Total operating expenses — — 7,230 394 (288 ) 7,336 Operating income — — 437 76 — 513 Other income (expense) Interest expense to affiliates — (121 ) — — — (121 ) Interest expense — (205 ) (10 ) (47 ) — (262 ) Interest income — — 109 — — 109 Other expense, net — (1 ) — — — (1 ) Total other income (expense), net — (327 ) 99 (47 ) — (275 ) Income (loss) before income taxes — (327 ) 536 29 — 238 Income tax expense — — 82 18 — 100 Earnings (loss) of subsidiaries 138 465 (10 ) — (593 ) — Net income 138 138 444 11 (593 ) 138 Dividends on preferred stock (13 ) — — — — (13 ) Net income attributable to common stockholders $ 125 $ 138 $ 444 $ 11 $ (593 ) $ 125 Other comprehensive loss, net of tax Other comprehensive loss, net of tax (2 ) (2 ) (2 ) — 4 (2 ) Total comprehensive income $ 136 $ 136 $ 442 $ 11 $ (589 ) $ 136 Condensed Consolidating Statement of Comprehensive Income (Loss) Information Three Months Ended September 30, 2014 (in millions) Parent Issuer Guarantor Subsidiaries Non-Guarantor Subsidiaries Consolidating and Eliminating Adjustments Consolidated Revenues Service revenues $ — $ — $ 5,449 $ 346 $ (111 ) $ 5,684 Equipment revenues — — 1,697 — (136 ) 1,561 Other revenues — — 74 34 (3 ) 105 Total revenues — — 7,220 380 (250 ) 7,350 Operating expenses Cost of services, exclusive of depreciation and amortization shown separately below — — 1,483 5 — 1,488 Cost of equipment sales — — 2,245 209 (146 ) 2,308 Selling, general and administrative — — 2,248 139 (104 ) 2,283 Depreciation and amortization — — 1,118 20 — 1,138 Cost of MetroPCS business combination — — 97 — — 97 Gains on disposal of spectrum licenses — — (13 ) — — (13 ) Total operating expenses — — 7,178 373 (250 ) 7,301 Operating income — — 42 7 — 49 Other income (expense) Interest expense to affiliates — (83 ) — — — (83 ) Interest expense — (204 ) (11 ) (45 ) — (260 ) Interest income — — 97 — — 97 Other income (expense), net — (17 ) 3 — — (14 ) Total other income (expense), net — (304 ) 89 (45 ) — (260 ) Income (loss) before income taxes — (304 ) 131 (38 ) — (211 ) Income tax benefit — — (103 ) (14 ) — (117 ) Earnings (loss) of subsidiaries (94 ) 110 (13 ) — (3 ) — Net income (loss) $ (94 ) $ (194 ) $ 221 $ (24 ) $ (3 ) $ (94 ) Other comprehensive income, net of tax Other comprehensive income, net of tax 1 1 1 — (2 ) 1 Total comprehensive income (loss) $ (93 ) $ (193 ) $ 222 $ (24 ) $ (5 ) $ (93 ) Condensed Consolidating Statement of Comprehensive Income (Loss) Information Nine Months Ended September 30, 2015 (in millions) Parent Issuer Guarantor Subsidiaries Non-Guarantor Subsidiaries Consolidating and Eliminating Adjustments Consolidated Revenues Service revenues $ — $ — $ 17,470 $ 1,227 $ (432 ) $ 18,265 Equipment revenues — — 5,507 — (325 ) 5,182 Other revenues — — 243 126 (10 ) 359 Total revenues — — 23,220 1,353 (767 ) 23,806 Operating expenses Cost of services, exclusive of depreciation and amortization shown separately below — — 4,152 18 — 4,170 Cost of equipment sales — — 7,120 531 (326 ) 7,325 Selling, general and administrative — — 7,347 528 (441 ) 7,434 Depreciation and amortization — — 3,256 63 — 3,319 Cost of MetroPCS business combination — — 355 — — 355 Gains on disposal of spectrum licenses — — (24 ) — — (24 ) Total operating expenses — — 22,206 1,140 (767 ) 22,579 Operating income — — 1,014 213 — 1,227 Other income (expense) Interest expense to affiliates — (277 ) — — — (277 ) Interest expense — (606 ) (33 ) (141 ) — (780 ) Interest income — — 335 — — 335 Other income (expense), net — (9 ) 1 — — (8 ) Total other income (expense), net — (892 ) 303 (141 ) — (730 ) Income (loss) before income taxes — (892 ) 1,317 72 — 497 Income tax expense — — 33 28 — 61 Earnings (loss) of subsidiaries 436 1,328 (35 ) — (1,729 ) — Net income 436 436 1,249 44 (1,729 ) 436 Dividends on preferred stock (41 ) — — — — (41 ) Net income attributable to common stockholders $ 395 $ 436 $ 1,249 $ 44 $ (1,729 ) $ 395 Other comprehensive loss, net of tax Other comprehensive loss, net of tax (2 ) (2 ) (2 ) — 4 (2 ) Total comprehensive income $ 434 $ 434 $ 1,247 $ 44 $ (1,725 ) $ 434 Condensed Consolidating Statement of Comprehensive Income (Loss) Information Nine Months Ended September 30, 2014 (in millions) Parent Issuer Guarantor Subsidiaries Non-Guarantor Subsidiaries Consolidating and Eliminating Adjustments Consolidated Revenues Service revenues $ — $ — $ 15,858 $ 934 $ (287 ) $ 16,505 Equipment revenues — — 5,062 — (453 ) 4,609 Other revenues — — 202 102 (8 ) 296 Total revenues — — 21,122 1,036 (748 ) 21,410 Operating expenses Cost of services, exclusive of depreciation and amortization shown separately below — — 4,390 15 — 4,405 Cost of equipment sales — — 6,746 554 (491 ) 6,809 Selling, general and administrative — — 6,424 363 (257 ) 6,530 Depreciation and amortization — — 3,261 61 — 3,322 Cost of MetroPCS business combination — — 131 — — 131 Gains on disposal of spectrum licenses — — (770 ) — — (770 ) Total operating expenses — — 20,182 993 (748 ) 20,427 Operating income — — 940 43 — 983 Other income (expense) Interest expense to affiliates — (186 ) — — — (186 ) Interest expense — (630 ) (44 ) (133 ) — (807 ) Interest income — — 255 — — 255 Other income (expense), net — (39 ) 7 — — (32 ) Total other income (expense), net — (855 ) 218 (133 ) — (770 ) Income (loss) before income taxes — (855 ) 1,158 (90 ) — 213 Income tax expense (benefit) — — 103 (36 ) — 67 Earnings (loss) of subsidiaries 146 901 (40 ) — (1,007 ) — Net income (loss) $ 146 $ 46 $ 1,015 $ (54 ) $ (1,007 ) $ 146 Other comprehensive loss, net of tax Other comprehensive loss, net of tax (2 ) (2 ) (2 ) — 4 (2 ) Total comprehensive income (loss) $ 144 $ 44 $ 1,013 $ (54 ) $ (1,003 ) $ 144 Condensed Consolidating Statement of Cash Flows Information Nine Months Ended September 30, 2015 (in millions) Parent Issuer Guarantor Subsidiaries Non-Guarantor Subsidiaries Consolidating and Eliminating Adjustments Consolidated Operating activities Net cash provided by (used in) operating activities $ (2 ) $ (3,263 ) $ 6,485 $ 106 $ (145 ) $ 3,181 Investing activities Purchases of property and equipment — — (3,293 ) — — (3,293 ) Purchases of spectrum licenses and other intangible assets — — (1,938 ) — — (1,938 ) Investment in subsidiaries (1,905 ) — — — 1,905 — Other, net — — (7 ) — — (7 ) Net cash used in investing activities (1,905 ) — (5,238 ) — 1,905 (5,238 ) Financing activities Proceeds from capital contribution — 1,905 — — (1,905 ) — Repayments of short-term debt for purchases of inventory, property and equipment, net — — (563 ) — — (563 ) Intercompany dividend paid — — — (145 ) 145 — Other, net 19 — (81 ) — — (62 ) Net cash provided by (used in) financing activities 19 1,905 (644 ) (145 ) (1,760 ) (625 ) Change in cash and cash equivalents (1,888 ) (1,358 ) 603 (39 ) — (2,682 ) Cash and cash equivalents Beginning of period 2,278 2,246 697 94 — 5,315 End of period $ 390 $ 888 $ 1,300 $ 55 $ — $ 2,633 Condensed Consolidating Statement of Cash Flows Information Nine Months Ended September 30, 2014 (in millions) Parent Issuer Guarantor Subsidiaries Non-Guarantor Subsidiaries Consolidating and Eliminating Adjustments Consolidated Operating activities Net cash provided by (used in) operating activities $ 7 $ (3,076 ) $ 5,924 $ 36 $ (100 ) $ 2,791 Investing activities Purchases of property and equipment — — (3,018 ) — — (3,018 ) Purchases of spectrum licenses and other intangible assets — — (2,390 ) — — (2,390 ) Investments in subsidiaries (1,700 ) — — — 1,700 — Other, net — — (32 ) — — (32 ) Net cash used in investing activities (1,700 ) — (5,440 ) — 1,700 (5,440 ) Financing activities Proceeds from capital contribution — 1,700 — — (1,700 ) — Proceeds from issuance of long-term debt — 2,993 — — — 2,993 Repayments of short-term debt for purchases of inventory, property and equipment, net — — (414 ) — — (414 ) Intercompany dividend paid — — — (100 ) 100 — Other, net 25 — (59 ) — — (34 ) Net cash provided by (used in) financing activities 25 4,693 (473 ) (100 ) (1,600 ) 2,545 Change in cash and cash equivalents (1,668 ) 1,617 11 (64 ) — (104 ) Cash and cash equivalents Beginning of period 2,960 2,698 57 176 — 5,891 End of period $ 1,292 $ 4,315 $ 68 $ 112 $ — $ 5,787</t>
  </si>
  <si>
    <t>Basis of Presentation (Policies)</t>
  </si>
  <si>
    <t>The unaudited condensed consolidated financial statements of T-Mobile US, Inc. (“T-Mobile”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the Company’s consolidated financial statements included in the Annual Report on Form 10-K for the year ended December 31, 2014 . Certain prior period amounts have been reclassified to conform to the current presentation.</t>
  </si>
  <si>
    <t>Principles of Consolidation</t>
  </si>
  <si>
    <t>The condensed consolidated financial statements include the balances and results of operations of T-Mobile and its consolidated subsidiaries. T-Mobile consolidates all majority-owned subsidiaries over which it exercises control, as well as variable interest entities (“VIE”) where it is deemed to be the primary beneficiary and VIEs which cannot be deconsolidated. Intercompany transactions and balances have been eliminated in consolidation.</t>
  </si>
  <si>
    <t>Use of Estimates</t>
  </si>
  <si>
    <t>The preparation of financial statements in conformity with United States (“U.S.”) generally accepted accounting principles (“GAAP”) requires management to make estimates and assumptions which affect the financial statements and accompanying notes. Estimates are based on historical experience, where applicable, and other assumptions which management believes are reasonable under the circumstances. These estimates are inherently subject to judgment and actual results could differ from those estimates.</t>
  </si>
  <si>
    <t>Recently-Issued Accounting Standards</t>
  </si>
  <si>
    <t>Recently-Issued Accounting Standards In April 2015, the Financial Accounting Standards Board (“FASB”) issued Accounting Standards Update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Mobile beginning January 1, 2016. The implementation of this standard is not expected to have a significant impact on T-Mobile’s consolidated financial statements. In May 2014, the FASB issued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the FASB issued ASU 2015-14, “Revenue From Contracts With Customers (Topic 606): Deferral of the Effective Date.” The amendments in the ASU 2015-14 defer the effective date of ASU 2014-09 by one year. The standard will become effective for T-Mobile beginning January 1, 2018; however, early adoption with the original effective date for periods beginning January 1, 2017 will be permitted. The Company is currently evaluating the guidance to determine the potential impact on T-Mobile’s consolidated financial statements.</t>
  </si>
  <si>
    <t>Significant Transactions (Tables)</t>
  </si>
  <si>
    <t>Schedule of Leased Devices [Table Text Block]</t>
  </si>
  <si>
    <t>The components of leased devices were as follows: (in millions) September 30, Leased devices, gross $ 814 Accumulated depreciation (50 ) Leased devices, net $ 764</t>
  </si>
  <si>
    <t>Schedule of Future Minimum Payments [Table Text Block]</t>
  </si>
  <si>
    <t>Future minimum payments expected to be received over the lease term related to the leased devices are summarized below: (in millions) Total Twelve Months Ending September 30, 2016 $ 298 2017 141 Total $ 439</t>
  </si>
  <si>
    <t>Equipment Installment Plan Receivables (Tables)</t>
  </si>
  <si>
    <t>Schedule of Equipment Installment Plan Receivables</t>
  </si>
  <si>
    <t>The following table summarizes the EIP receivables: (in millions) September 30, December 31, EIP receivables, gross $ 5,193 $ 5,138 Unamortized imputed discount (285 ) (332 ) EIP receivables, net of unamortized imputed discount 4,908 4,806 Allowance for credit losses (137 ) (116 ) EIP receivables, net $ 4,771 $ 4,690 Classified on the balance sheet as: Equipment installment plan receivables, net $ 3,397 $ 3,062 Equipment installment plan receivables due after one year, net 1,374 1,628 EIP receivables, net $ 4,771 $ 4,690</t>
  </si>
  <si>
    <t>Schedule of Equipment Installment Plan Receivables by Credit Category</t>
  </si>
  <si>
    <t>The balance and aging of the EIP receivables on a gross basis by credit category were as follows: September 30, 2015 December 31, 2014 (in millions) Prime Subprime Total Prime Subprime Total Unbilled $ 2,543 $ 2,297 $ 4,840 $ 2,639 $ 2,213 $ 4,852 Billed – Current 118 116 234 104 95 199 Billed – Past Due 46 73 119 35 52 87 EIP receivables, gross $ 2,707 $ 2,486 $ 5,193 $ 2,778 $ 2,360 $ 5,138</t>
  </si>
  <si>
    <t>Schedule of Unamortized Imputed Discount and Allowance for Credit Losses for Equipment Installment Plan Receivables</t>
  </si>
  <si>
    <t>Activity in the unamortized imputed discount and allowance for credit losses balances for the EIP receivables was as follows: (in millions) September 30, Imputed discount and allowance for credit losses, beginning of period $ 448 Bad debt expense 269 Write-offs, net of recoveries (248 ) Change in imputed discount on short-term and long-term EIP receivables (47 ) Imputed discount and allowance for credit losses, end of period $ 422</t>
  </si>
  <si>
    <t>Factoring Arrangement Factoring Arrangement (Tables)</t>
  </si>
  <si>
    <t>Schedule of Factoring Arrangement</t>
  </si>
  <si>
    <t>The following table summarizes the impacts to the condensed consolidated balance sheets: (in millions) September 30, December 31, Derecognized net receivables $ 862 $ 768 Net cash proceeds since inception 591 610 Other current assets 250 204 Accounts payable and accrued liabilities 2 13 Other current liabilities 4 55</t>
  </si>
  <si>
    <t>Fair Value Measurements (Tables)</t>
  </si>
  <si>
    <t>Schedule of Carrying Values and Fair Values of Long-term Debt</t>
  </si>
  <si>
    <t>The carrying amounts and fair values of the Company’s long-term debt were as follows: September 30, 2015 December 31, 2014 (in millions) Carrying Amount Fair Value Carrying Amount Fair Value Long-term debt to third parties principal, excluding capital leases $ 15,600 $ 15,512 $ 15,600 $ 16,034 Long-term debt to affiliates 5,600 5,784 5,600 5,780</t>
  </si>
  <si>
    <t>Earnings (Loss) Per Share (Tables)</t>
  </si>
  <si>
    <t>Schedule of Earnings (Loss) Per Share</t>
  </si>
  <si>
    <t>The computation of basic and diluted earnings (loss) per share was as follows: Three Months Ended September 30, Nine Months Ended September 30, (in millions, except shares and per share amounts) 2015 2014 2015 2014 Net income (loss) $ 138 $ (94 ) $ 436 $ 146 Dividends on preferred stock (13 ) — (41 ) — Net income (loss) attributable to common stockholders $ 125 $ (94 ) $ 395 $ 146 Weighted average shares outstanding - basic 815,069,272 807,221,761 811,783,620 804,572,685 Dilutive effect of outstanding stock options and unvested stock awards 6,947,948 — 8,731,128 8,935,142 Weighted average shares outstanding - diluted 822,017,220 807,221,761 820,514,748 813,507,827 Earnings (loss) per share - basic $ 0.15 $ (0.12 ) $ 0.49 $ 0.18 Earnings (loss) per share - diluted $ 0.15 $ (0.12 ) $ 0.48 $ 0.18 Potentially dilutive securities: Outstanding stock options and unvested stock awards 576,408 21,291,617 1,289,514 1,414,894 Preferred stock common stock equivalents 32,237,266 — 32,237,266 —</t>
  </si>
  <si>
    <t>Additional Financial Information (Tables)</t>
  </si>
  <si>
    <t>Schedule of Network Decommissioning</t>
  </si>
  <si>
    <t>Network decommissioning costs, including effects of certain items, were as follows: Three Months Ended September 30, Nine Months Ended September 30, (in millions) 2015 2014 2015 2014 Network decommissioning costs, including effects of certain items $ 193 $ 97 $ 355 $ 97 Activities in liabilities for network decommissioning costs were as follows: (in millions) September 30, Balances, beginning of period $ 239 Network decommissioning costs, excluding effects of certain items 331 Cash payments (126 ) Balances, end of period $ 444 Classified on the balance sheet as: Accounts payable and accrued liabilities $ 148 Other long-term liabilities 296 Network decommissioning liabilities $ 444</t>
  </si>
  <si>
    <t>Schedule of Supplemental Cash Flow Information</t>
  </si>
  <si>
    <t>The following table summarizes T-Mobile’s supplemental cash flows information: Nine Months Ended September 30, (in millions) 2015 2014 Interest and income tax payments: Interest payments, net of amounts capitalized $ 969 $ 1,008 Income tax payments 41 23 Noncash investing and financing activities: Increase in accounts payable and accrued liabilities for purchases of property and equipment 94 235 Leased devices transferred from inventory to property and equipment, net of returns 822 — Issuance of short-term debt for financing of property and equipment purchases 500 256 Assets acquired under capital lease obligations 309 73</t>
  </si>
  <si>
    <t>Guarantor Financial Information (Tables)</t>
  </si>
  <si>
    <t>Schedule of Condensed Consolidating Balance Sheet Information</t>
  </si>
  <si>
    <t>Condensed Consolidating Balance Sheet Information September 30, 2015 (in millions) Parent Issuer Guarantor Subsidiaries Non-Guarantor Subsidiaries Consolidating and Eliminating Adjustments Consolidated Assets Current assets Cash and cash equivalents $ 390 $ 888 $ 1,300 $ 55 $ — $ 2,633 Accounts receivable, net — — 1,597 213 — 1,810 Equipment installment plan receivables, net — — 3,397 — — 3,397 Accounts receivable from affiliates — — 32 — — 32 Inventories — — 1,236 — — 1,236 Deferred tax assets, net — — 1,658 — — 1,658 Other current assets — — 1,611 279 — 1,890 Total current assets 390 888 10,831 547 — 12,656 Property and equipment, net (1) — — 17,627 474 — 18,101 Goodwill — — 1,683 — — 1,683 Spectrum licenses — — 23,646 — — 23,646 Other intangible assets, net — — 662 — — 662 Investments in subsidiaries, net 15,863 31,618 — — (47,481 ) — Intercompany receivables — 5,275 — — (5,275 ) — Equipment installment plan receivables due after one year, net — — 1,374 — — 1,374 Other assets 2 17 322 162 (152 ) 351 Total assets $ 16,255 $ 37,798 $ 56,145 $ 1,183 $ (52,908 ) $ 58,473 Liabilities and Stockholders' Equity Current liabilities Accounts payable and accrued liabilities $ — $ 246 $ 7,010 $ 218 $ — $ 7,474 Current payables to affiliates — 144 52 — — 196 Short-term debt — — 114 — — 114 Deferred revenue — — 649 — — 649 Other current liabilities — — 406 4 — 410 Total current liabilities — 390 8,231 222 — 8,843 Long-term debt — 15,859 583 — — 16,442 Long-term debt to affiliates — 5,600 — — — 5,600 Long-term financial obligation (1) — — 272 2,256 — 2,528 Deferred tax liabilities — — 5,718 — (152 ) 5,566 Deferred rents — — 2,447 — — 2,447 Negative carrying value of subsidiaries, net — — 708 — (708 ) — Intercompany payables 3 — 5,128 144 (5,275 ) — Other long-term liabilities — 86 709 — — 795 Total long-term liabilities 3 21,545 15,565 2,400 (6,135 ) 33,378 Total stockholders' equity 16,252 15,863 32,349 (1,439 ) (46,773 ) 16,252 Total liabilities and stockholders' equity $ 16,255 $ 37,798 $ 56,145 $ 1,183 $ (52,908 ) $ 58,473 (1) Assets and liabilities for Non-Guarantor Subsidiaries are primarily included in VIEs related to the Tower Transaction. See Note 9 – Tower Transaction and Related Long-Term Financial Obligation included in the Annual Report on Form 10-K for the year ended December 31, 2014 . Condensed Consolidating Balance Sheet Information December 31, 2014 (in millions) Parent Issuer Guarantor Subsidiaries Non-Guarantor Subsidiaries Consolidating and Eliminating Adjustments Consolidated Assets Current assets Cash and cash equivalents $ 2,278 $ 2,246 $ 697 $ 94 $ — $ 5,315 Accounts receivable, net — — 1,817 48 — 1,865 Equipment installment plan receivables, net — — 3,062 — — 3,062 Accounts receivable from affiliates — — 76 — — 76 Inventories — — 1,085 — — 1,085 Deferred tax assets, net — — 988 — — 988 Other current assets — 3 1,341 249 — 1,593 Total current assets 2,278 2,249 9,066 391 — 13,984 Property and equipment, net (1) — — 15,708 537 — 16,245 Goodwill — — 1,683 — — 1,683 Spectrum licenses — — 21,955 — — 21,955 Other intangible assets, net — — 870 — — 870 Investments in subsidiaries, net 13,470 30,385 — — (43,855 ) — Intercompany receivables — 2,773 — — (2,773 ) — Equipment installment plan receivables due after one year, net — — 1,628 — — 1,628 Other assets 2 17 259 124 (114 ) 288 Total assets $ 15,750 $ 35,424 $ 51,169 $ 1,052 $ (46,742 ) $ 56,653 Liabilities and Stockholders' Equity Current liabilities Accounts payable and accrued liabilities $ — $ 349 $ 6,914 $ 101 $ — $ 7,364 Current payables to affiliates — 56 175 — — 231 Short-term debt — 63 24 — — 87 Deferred revenue — — 459 — — 459 Other current liabilities — — 580 55 — 635 Total current liabilities — 468 8,152 156 — 8,776 Long-term debt — 15,886 387 — — 16,273 Long-term debt to affiliates — 5,600 — — — 5,600 Long-term financial obligation (1) — — 271 2,250 — 2,521 Deferred tax liabilities — — 4,987 — (114 ) 4,873 Deferred rents — — 2,331 — — 2,331 Negative carrying value of subsidiaries, net — — 780 — (780 ) — Intercompany payables 87 — 2,589 97 (2,773 ) — Other long-term liabilities — — 616 — — 616 Total long-term liabilities 87 21,486 11,961 2,347 (3,667 ) 32,214 Total stockholders' equity 15,663 13,470 31,056 (1,451 ) (43,075 ) 15,663 Total liabilities and stockholders' equity $ 15,750 $ 35,424 $ 51,169 $ 1,052 $ (46,742 ) $ 56,653 (1) Assets and liabilities for Non-Guarantor Subsidiaries are primarily included in VIEs related to the Tower Transaction. See Note 9 – Tower Transaction and Related Long-Term Financial Obligation included in the Annual Report on Form 10-K for the year ended December 31, 2014 .</t>
  </si>
  <si>
    <t>Schedule of Condensed Consolidating Statement of Comprehensive Income (Loss) Information</t>
  </si>
  <si>
    <t>Condensed Consolidating Statement of Comprehensive Income (Loss) Information Three Months Ended September 30, 2015 (in millions) Parent Issuer Guarantor Subsidiaries Non-Guarantor Subsidiaries Consolidating and Eliminating Adjustments Consolidated Revenues Service revenues $ — $ — $ 6,029 $ 428 $ (155 ) $ 6,302 Equipment revenues — — 1,546 — (130 ) 1,416 Other revenues — — 92 42 (3 ) 131 Total revenues — — 7,667 470 (288 ) 7,849 Operating expenses Cost of services, exclusive of depreciation and amortization shown separately below — — 1,372 6 — 1,378 Cost of equipment sales — — 1,928 188 (131 ) 1,985 Selling, general and administrative — — 2,601 180 (157 ) 2,624 Depreciation and amortization — — 1,137 20 — 1,157 Cost of MetroPCS business combination — — 193 — — 193 Gains on disposal of spectrum licenses — — (1 ) — — (1 ) Total operating expenses — — 7,230 394 (288 ) 7,336 Operating income — — 437 76 — 513 Other income (expense) Interest expense to affiliates — (121 ) — — — (121 ) Interest expense — (205 ) (10 ) (47 ) — (262 ) Interest income — — 109 — — 109 Other expense, net — (1 ) — — — (1 ) Total other income (expense), net — (327 ) 99 (47 ) — (275 ) Income (loss) before income taxes — (327 ) 536 29 — 238 Income tax expense — — 82 18 — 100 Earnings (loss) of subsidiaries 138 465 (10 ) — (593 ) — Net income 138 138 444 11 (593 ) 138 Dividends on preferred stock (13 ) — — — — (13 ) Net income attributable to common stockholders $ 125 $ 138 $ 444 $ 11 $ (593 ) $ 125 Other comprehensive loss, net of tax Other comprehensive loss, net of tax (2 ) (2 ) (2 ) — 4 (2 ) Total comprehensive income $ 136 $ 136 $ 442 $ 11 $ (589 ) $ 136 Condensed Consolidating Statement of Comprehensive Income (Loss) Information Three Months Ended September 30, 2014 (in millions) Parent Issuer Guarantor Subsidiaries Non-Guarantor Subsidiaries Consolidating and Eliminating Adjustments Consolidated Revenues Service revenues $ — $ — $ 5,449 $ 346 $ (111 ) $ 5,684 Equipment revenues — — 1,697 — (136 ) 1,561 Other revenues — — 74 34 (3 ) 105 Total revenues — — 7,220 380 (250 ) 7,350 Operating expenses Cost of services, exclusive of depreciation and amortization shown separately below — — 1,483 5 — 1,488 Cost of equipment sales — — 2,245 209 (146 ) 2,308 Selling, general and administrative — — 2,248 139 (104 ) 2,283 Depreciation and amortization — — 1,118 20 — 1,138 Cost of MetroPCS business combination — — 97 — — 97 Gains on disposal of spectrum licenses — — (13 ) — — (13 ) Total operating expenses — — 7,178 373 (250 ) 7,301 Operating income — — 42 7 — 49 Other income (expense) Interest expense to affiliates — (83 ) — — — (83 ) Interest expense — (204 ) (11 ) (45 ) — (260 ) Interest income — — 97 — — 97 Other income (expense), net — (17 ) 3 — — (14 ) Total other income (expense), net — (304 ) 89 (45 ) — (260 ) Income (loss) before income taxes — (304 ) 131 (38 ) — (211 ) Income tax benefit — — (103 ) (14 ) — (117 ) Earnings (loss) of subsidiaries (94 ) 110 (13 ) — (3 ) — Net income (loss) $ (94 ) $ (194 ) $ 221 $ (24 ) $ (3 ) $ (94 ) Other comprehensive income, net of tax Other comprehensive income, net of tax 1 1 1 — (2 ) 1 Total comprehensive income (loss) $ (93 ) $ (193 ) $ 222 $ (24 ) $ (5 ) $ (93 ) Condensed Consolidating Statement of Comprehensive Income (Loss) Information Nine Months Ended September 30, 2015 (in millions) Parent Issuer Guarantor Subsidiaries Non-Guarantor Subsidiaries Consolidating and Eliminating Adjustments Consolidated Revenues Service revenues $ — $ — $ 17,470 $ 1,227 $ (432 ) $ 18,265 Equipment revenues — — 5,507 — (325 ) 5,182 Other revenues — — 243 126 (10 ) 359 Total revenues — — 23,220 1,353 (767 ) 23,806 Operating expenses Cost of services, exclusive of depreciation and amortization shown separately below — — 4,152 18 — 4,170 Cost of equipment sales — — 7,120 531 (326 ) 7,325 Selling, general and administrative — — 7,347 528 (441 ) 7,434 Depreciation and amortization — — 3,256 63 — 3,319 Cost of MetroPCS business combination — — 355 — — 355 Gains on disposal of spectrum licenses — — (24 ) — — (24 ) Total operating expenses — — 22,206 1,140 (767 ) 22,579 Operating income — — 1,014 213 — 1,227 Other income (expense) Interest expense to affiliates — (277 ) — — — (277 ) Interest expense — (606 ) (33 ) (141 ) — (780 ) Interest income — — 335 — — 335 Other income (expense), net — (9 ) 1 — — (8 ) Total other income (expense), net — (892 ) 303 (141 ) — (730 ) Income (loss) before income taxes — (892 ) 1,317 72 — 497 Income tax expense — — 33 28 — 61 Earnings (loss) of subsidiaries 436 1,328 (35 ) — (1,729 ) — Net income 436 436 1,249 44 (1,729 ) 436 Dividends on preferred stock (41 ) — — — — (41 ) Net income attributable to common stockholders $ 395 $ 436 $ 1,249 $ 44 $ (1,729 ) $ 395 Other comprehensive loss, net of tax Other comprehensive loss, net of tax (2 ) (2 ) (2 ) — 4 (2 ) Total comprehensive income $ 434 $ 434 $ 1,247 $ 44 $ (1,725 ) $ 434 Condensed Consolidating Statement of Comprehensive Income (Loss) Information Nine Months Ended September 30, 2014 (in millions) Parent Issuer Guarantor Subsidiaries Non-Guarantor Subsidiaries Consolidating and Eliminating Adjustments Consolidated Revenues Service revenues $ — $ — $ 15,858 $ 934 $ (287 ) $ 16,505 Equipment revenues — — 5,062 — (453 ) 4,609 Other revenues — — 202 102 (8 ) 296 Total revenues — — 21,122 1,036 (748 ) 21,410 Operating expenses Cost of services, exclusive of depreciation and amortization shown separately below — — 4,390 15 — 4,405 Cost of equipment sales — — 6,746 554 (491 ) 6,809 Selling, general and administrative — — 6,424 363 (257 ) 6,530 Depreciation and amortization — — 3,261 61 — 3,322 Cost of MetroPCS business combination — — 131 — — 131 Gains on disposal of spectrum licenses — — (770 ) — — (770 ) Total operating expenses — — 20,182 993 (748 ) 20,427 Operating income — — 940 43 — 983 Other income (expense) Interest expense to affiliates — (186 ) — — — (186 ) Interest expense — (630 ) (44 ) (133 ) — (807 ) Interest income — — 255 — — 255 Other income (expense), net — (39 ) 7 — — (32 ) Total other income (expense), net — (855 ) 218 (133 ) — (770 ) Income (loss) before income taxes — (855 ) 1,158 (90 ) — 213 Income tax expense (benefit) — — 103 (36 ) — 67 Earnings (loss) of subsidiaries 146 901 (40 ) — (1,007 ) — Net income (loss) $ 146 $ 46 $ 1,015 $ (54 ) $ (1,007 ) $ 146 Other comprehensive loss, net of tax Other comprehensive loss, net of tax (2 ) (2 ) (2 ) — 4 (2 ) Total comprehensive income (loss) $ 144 $ 44 $ 1,013 $ (54 ) $ (1,003 ) $ 144</t>
  </si>
  <si>
    <t>Schedule of Condensed Consolidating Statement of Cash Flows Information</t>
  </si>
  <si>
    <t>Condensed Consolidating Statement of Cash Flows Information Nine Months Ended September 30, 2015 (in millions) Parent Issuer Guarantor Subsidiaries Non-Guarantor Subsidiaries Consolidating and Eliminating Adjustments Consolidated Operating activities Net cash provided by (used in) operating activities $ (2 ) $ (3,263 ) $ 6,485 $ 106 $ (145 ) $ 3,181 Investing activities Purchases of property and equipment — — (3,293 ) — — (3,293 ) Purchases of spectrum licenses and other intangible assets — — (1,938 ) — — (1,938 ) Investment in subsidiaries (1,905 ) — — — 1,905 — Other, net — — (7 ) — — (7 ) Net cash used in investing activities (1,905 ) — (5,238 ) — 1,905 (5,238 ) Financing activities Proceeds from capital contribution — 1,905 — — (1,905 ) — Repayments of short-term debt for purchases of inventory, property and equipment, net — — (563 ) — — (563 ) Intercompany dividend paid — — — (145 ) 145 — Other, net 19 — (81 ) — — (62 ) Net cash provided by (used in) financing activities 19 1,905 (644 ) (145 ) (1,760 ) (625 ) Change in cash and cash equivalents (1,888 ) (1,358 ) 603 (39 ) — (2,682 ) Cash and cash equivalents Beginning of period 2,278 2,246 697 94 — 5,315 End of period $ 390 $ 888 $ 1,300 $ 55 $ — $ 2,633 Condensed Consolidating Statement of Cash Flows Information Nine Months Ended September 30, 2014 (in millions) Parent Issuer Guarantor Subsidiaries Non-Guarantor Subsidiaries Consolidating and Eliminating Adjustments Consolidated Operating activities Net cash provided by (used in) operating activities $ 7 $ (3,076 ) $ 5,924 $ 36 $ (100 ) $ 2,791 Investing activities Purchases of property and equipment — — (3,018 ) — — (3,018 ) Purchases of spectrum licenses and other intangible assets — — (2,390 ) — — (2,390 ) Investments in subsidiaries (1,700 ) — — — 1,700 — Other, net — — (32 ) — — (32 ) Net cash used in investing activities (1,700 ) — (5,440 ) — 1,700 (5,440 ) Financing activities Proceeds from capital contribution — 1,700 — — (1,700 ) — Proceeds from issuance of long-term debt — 2,993 — — — 2,993 Repayments of short-term debt for purchases of inventory, property and equipment, net — — (414 ) — — (414 ) Intercompany dividend paid — — — (100 ) 100 — Other, net 25 — (59 ) — — (34 ) Net cash provided by (used in) financing activities 25 4,693 (473 ) (100 ) (1,600 ) 2,545 Change in cash and cash equivalents (1,668 ) 1,617 11 (64 ) — (104 ) Cash and cash equivalents Beginning of period 2,960 2,698 57 176 — 5,891 End of period $ 1,292 $ 4,315 $ 68 $ 112 $ — $ 5,787</t>
  </si>
  <si>
    <t>Significant Transactions (Leased Devices) (Details) $ in Millions</t>
  </si>
  <si>
    <t>Sep. 30, 2015USD ($)</t>
  </si>
  <si>
    <t>Property Subject to or Available for Operating Lease, Net [Abstract]</t>
  </si>
  <si>
    <t>Leased devices, gross</t>
  </si>
  <si>
    <t>Accumulated depreciation</t>
  </si>
  <si>
    <t>Leased devices, net</t>
  </si>
  <si>
    <t>Operating Leases, Future Minimum Payments Receivable [Abstract]</t>
  </si>
  <si>
    <t>Leased devices, operating leases, future minimum payments receivable, in one year</t>
  </si>
  <si>
    <t>Leased devices, operating leases, future minimum payments receivable, in two years</t>
  </si>
  <si>
    <t>Leased devices, operating leases, future minimum payments receivable</t>
  </si>
  <si>
    <t>Maximum [Member]</t>
  </si>
  <si>
    <t>Property, Plant and Equipment [Line Items]</t>
  </si>
  <si>
    <t>Leased devices, lease term</t>
  </si>
  <si>
    <t>18 months</t>
  </si>
  <si>
    <t>Significant Transactions (Spectrum Licenses) (Details) - USD ($) $ in Millions</t>
  </si>
  <si>
    <t>Indefinite-lived Intangible Assets [Line Items]</t>
  </si>
  <si>
    <t>FCC Spectrum Auction [Member] | Licensing Agreements [Member]</t>
  </si>
  <si>
    <t>Aggregate bid price of spectrum licenses</t>
  </si>
  <si>
    <t>Deposit provided to FCC</t>
  </si>
  <si>
    <t>Verizon [Member] | Licensing Agreements [Member]</t>
  </si>
  <si>
    <t>Assets held-for-sale</t>
  </si>
  <si>
    <t>AT&amp;T [Member] | Licensing Agreements [Member]</t>
  </si>
  <si>
    <t>Significant Transactions (Debt) (Details) - Deutsche Telekom [Member] $ in Billions</t>
  </si>
  <si>
    <t>6.288% Senior Reset Notes due 2019 [Member]</t>
  </si>
  <si>
    <t>Debt Instrument [Line Items]</t>
  </si>
  <si>
    <t>Interest rate, stated percentage</t>
  </si>
  <si>
    <t>6.288%</t>
  </si>
  <si>
    <t>6.366% Senior Reset Notes due 2020 [Member]</t>
  </si>
  <si>
    <t>6.366%</t>
  </si>
  <si>
    <t>5.747% Senior Reset Notes due 2021 (reset date in October 2015) [Member]</t>
  </si>
  <si>
    <t>5.845% Senior Reset Notes due 2022 (reset date in October 2015) [Member]</t>
  </si>
  <si>
    <t>Scenario, Previously Reported [Member] | 6.288% Senior Reset Notes due 2019 [Member]</t>
  </si>
  <si>
    <t>5.578%</t>
  </si>
  <si>
    <t>Scenario, Previously Reported [Member] | 6.366% Senior Reset Notes due 2020 [Member]</t>
  </si>
  <si>
    <t>5.656%</t>
  </si>
  <si>
    <t>Equipment Installment Plan Receivables (EIP Receivables) (Details) - USD ($) $ in Millions</t>
  </si>
  <si>
    <t>Equipment installment plan, maximum payment term</t>
  </si>
  <si>
    <t>24 months</t>
  </si>
  <si>
    <t>Accounts, Notes, Loans and Financing Receivable [Line Items]</t>
  </si>
  <si>
    <t>Equipment installment plan receivables, gross</t>
  </si>
  <si>
    <t>Unamortized imputed interest</t>
  </si>
  <si>
    <t>Equipment installment plan receivables, net of unamortized imputed interest</t>
  </si>
  <si>
    <t>Allowance for credit losses</t>
  </si>
  <si>
    <t>Equipment Installment Plan Receivables, Net [Member]</t>
  </si>
  <si>
    <t>Equipment Installment Plan Receivables Due After One Year, Net [Member]</t>
  </si>
  <si>
    <t>Equipment Installment Plan Receivables (Gross Receivables by Credit Category) (Details) - USD ($) $ in Millions</t>
  </si>
  <si>
    <t>Financing Receivable, Recorded Investment [Line Items]</t>
  </si>
  <si>
    <t>Unbilled Revenues [Member]</t>
  </si>
  <si>
    <t>Equipment installment plan receivables</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 USD ($) $ in Millions</t>
  </si>
  <si>
    <t>12 Months Ended</t>
  </si>
  <si>
    <t>Financing Receivable, Allowance for Credit Losses [Line Items]</t>
  </si>
  <si>
    <t>Weighted average effective imputed interest rate</t>
  </si>
  <si>
    <t>8.90%</t>
  </si>
  <si>
    <t>9.70%</t>
  </si>
  <si>
    <t>Financing Receivable, Allowance for Credit Losses [Roll Forward]</t>
  </si>
  <si>
    <t>Imputed discount and allowance for credit losses, beginning of period</t>
  </si>
  <si>
    <t>Bad debt expense</t>
  </si>
  <si>
    <t>Write-offs, net of recoveries</t>
  </si>
  <si>
    <t>Change in imputed discount on short-term and long-term EIP receivables</t>
  </si>
  <si>
    <t>Imputed discount and allowance for credit losses, end of period</t>
  </si>
  <si>
    <t>Factoring Arrangement (Details) - USD ($) $ in Millions</t>
  </si>
  <si>
    <t>Qualitative and Quantitative Information, Transferor's Continuing Involvement [Line Items]</t>
  </si>
  <si>
    <t>Factoring Arrangement [Member]</t>
  </si>
  <si>
    <t>Maximum funding limit</t>
  </si>
  <si>
    <t>Derecognized net receivables</t>
  </si>
  <si>
    <t>Net cash proceeds since inception</t>
  </si>
  <si>
    <t>Net expenses</t>
  </si>
  <si>
    <t>Maximum exposure to loss, Factoring VIE</t>
  </si>
  <si>
    <t>Fair Value Measurements (Fair Value of Long-term Debt) (Details) - USD ($) $ in Millions</t>
  </si>
  <si>
    <t>Level 1 | Carrying Amount [Member]</t>
  </si>
  <si>
    <t>Long Term Debt, Fair Value [Line Items]</t>
  </si>
  <si>
    <t>Level 1 | Fair Value [Member]</t>
  </si>
  <si>
    <t>Level 2 | Carrying Amount [Member] | Deutsche Telekom [Member]</t>
  </si>
  <si>
    <t>Level 2 | Fair Value [Member] | Deutsche Telekom [Member]</t>
  </si>
  <si>
    <t>Earnings (Loss) Per Share (Details) - USD ($) $ / shares in Units, $ in Millions</t>
  </si>
  <si>
    <t>Weighted average shares outstanding - basic</t>
  </si>
  <si>
    <t>Dilutive effect of outstanding stock options and unvested stock awards</t>
  </si>
  <si>
    <t>Weighted average shares outstanding - diluted</t>
  </si>
  <si>
    <t>Earnings (loss) per share - basic</t>
  </si>
  <si>
    <t>Earnings (loss) per share - diluted</t>
  </si>
  <si>
    <t>Stock Option and Awards [Member]</t>
  </si>
  <si>
    <t>Antidilutive Securities Excluded from Computation of Earnings Per Share [Line Items]</t>
  </si>
  <si>
    <t>Potentially dilutive outstanding securities</t>
  </si>
  <si>
    <t>Preferred Stock [Member]</t>
  </si>
  <si>
    <t>Commitments and Contingencies (Guarantee Liabilities) (Details) - USD ($) $ in Millions</t>
  </si>
  <si>
    <t>Guarantees [Abstract]</t>
  </si>
  <si>
    <t>Guarantee liabilities</t>
  </si>
  <si>
    <t>Guarantee liabilities, maximum exposure to loss</t>
  </si>
  <si>
    <t>Commitments and Contingencies (Contingencies and Litigation) (Details) $ in Millions</t>
  </si>
  <si>
    <t>Pending Litigation [Member]</t>
  </si>
  <si>
    <t>Loss Contingencies [Line Items]</t>
  </si>
  <si>
    <t>Loss contingency, damages sought</t>
  </si>
  <si>
    <t>Additional Financial Information (Network Decommissioning Costs) (Details) - USD ($) $ in Millions</t>
  </si>
  <si>
    <t>Restructuring Cost and Reserve [Line Items]</t>
  </si>
  <si>
    <t>Network decommissioning costs, including effects of certain items</t>
  </si>
  <si>
    <t>Balances, beginning of period</t>
  </si>
  <si>
    <t>Network decommissioning costs, excluding effects of certain items</t>
  </si>
  <si>
    <t>Cash payments</t>
  </si>
  <si>
    <t>Balances, end of period</t>
  </si>
  <si>
    <t>MetroPCS Network Decomissioning Costs [Member]</t>
  </si>
  <si>
    <t>Asset retirement obligation, liabilities settled</t>
  </si>
  <si>
    <t>Accounts Payable and Accrued Liabilities [Member]</t>
  </si>
  <si>
    <t>Other Long-Term Liabilities [Member]</t>
  </si>
  <si>
    <t>Minimum [Member]</t>
  </si>
  <si>
    <t>Network decommissioning costs, expected</t>
  </si>
  <si>
    <t>Additional Financial Information (Income Taxes) (Details) - USD ($) $ in Millions</t>
  </si>
  <si>
    <t>Income Tax Disclosure [Abstract]</t>
  </si>
  <si>
    <t>Effective income tax rate</t>
  </si>
  <si>
    <t>42.00%</t>
  </si>
  <si>
    <t>55.50%</t>
  </si>
  <si>
    <t>12.30%</t>
  </si>
  <si>
    <t>31.50%</t>
  </si>
  <si>
    <t>Additional Financial Information (Supplemental Statements of Cash Flows Information) (Details) - USD ($) $ in Millions</t>
  </si>
  <si>
    <t>Additional Financial Information [Abstract]</t>
  </si>
  <si>
    <t>Interest payments, net of amounts capitalized</t>
  </si>
  <si>
    <t>Income tax payments</t>
  </si>
  <si>
    <t>Increase in accounts payable and accrued liabilities for purchases of property and equipment</t>
  </si>
  <si>
    <t>Leased devices transferred from inventory to property and equipment, net of returns</t>
  </si>
  <si>
    <t>Issuance of short-term debt for financing of property and equipment purchases</t>
  </si>
  <si>
    <t>Assets acquired under capital lease obligations</t>
  </si>
  <si>
    <t>Guarantor Financial Information (Condensed Consolidating Balance Sheet Information) (Details) - USD ($) $ in Millions</t>
  </si>
  <si>
    <t>Dec. 31, 2013</t>
  </si>
  <si>
    <t>Accounts receivable, net</t>
  </si>
  <si>
    <t>Investments in subsidiaries, net</t>
  </si>
  <si>
    <t>Intercompany receivables</t>
  </si>
  <si>
    <t>Negative carrying value of subsidiaries, net</t>
  </si>
  <si>
    <t>Intercompany payables</t>
  </si>
  <si>
    <t>Consolidating and Eliminating Adjustments [Member]</t>
  </si>
  <si>
    <t>Parent [Member]</t>
  </si>
  <si>
    <t>Issuer [Member]</t>
  </si>
  <si>
    <t>Guarantor Subsidiaries [Member]</t>
  </si>
  <si>
    <t>Non-Guarantor Subsidiaries [Member]</t>
  </si>
  <si>
    <t>[1]</t>
  </si>
  <si>
    <t>Assets and liabilities for Non-Guarantor Subsidiaries are primarily included in VIEs related to the Tower Transaction. See Note 9 – Tower Transaction and Related Long-Term Financial Obligation included in the Annual Report on Form 10-K for the year ended December 31, 2014.</t>
  </si>
  <si>
    <t>Guarantor Financial Information (Condensed Consolidating Statement of Comprehensive Income (Loss) Information) (Details) - USD ($) $ in Millions</t>
  </si>
  <si>
    <t>Service revenues</t>
  </si>
  <si>
    <t>Earnings (loss) of subsidiaries</t>
  </si>
  <si>
    <t>Guarantor Financial Information (Condensed Consolidating Statement of Cash Flows Information) (Details) - USD ($) $ in Millions</t>
  </si>
  <si>
    <t>Investment in subsidiaries</t>
  </si>
  <si>
    <t>Proceeds from capital contribution</t>
  </si>
  <si>
    <t>Intercompany dividend pai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128369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5" r="C14" t="n">
        <v>816037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36</v>
      </c>
    </row>
    <row spans="1:2" r="4">
      <c s="4" r="A4" t="s">
        <v>135</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71</v>
      </c>
      <c s="2" r="B1" t="s">
        <v>1</v>
      </c>
    </row>
    <row spans="1:2" r="2">
      <c s="2" r="B2" t="s">
        <v>2</v>
      </c>
    </row>
    <row spans="1:2" r="3">
      <c s="3" r="A3" t="s">
        <v>139</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42</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45</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33</v>
      </c>
      <c s="7" r="C3" t="n">
        <v>5315</v>
      </c>
    </row>
    <row spans="1:3" r="4">
      <c s="4" r="A4" t="s">
        <v>28</v>
      </c>
      <c s="5" r="B4" t="n">
        <v>1810</v>
      </c>
      <c s="5" r="C4" t="n">
        <v>1865</v>
      </c>
    </row>
    <row spans="1:3" r="5">
      <c s="4" r="A5" t="s">
        <v>29</v>
      </c>
      <c s="5" r="B5" t="n">
        <v>3397</v>
      </c>
      <c s="5" r="C5" t="n">
        <v>3062</v>
      </c>
    </row>
    <row spans="1:3" r="6">
      <c s="4" r="A6" t="s">
        <v>30</v>
      </c>
      <c s="5" r="B6" t="n">
        <v>32</v>
      </c>
      <c s="5" r="C6" t="n">
        <v>76</v>
      </c>
    </row>
    <row spans="1:3" r="7">
      <c s="4" r="A7" t="s">
        <v>31</v>
      </c>
      <c s="5" r="B7" t="n">
        <v>1236</v>
      </c>
      <c s="5" r="C7" t="n">
        <v>1085</v>
      </c>
    </row>
    <row spans="1:3" r="8">
      <c s="4" r="A8" t="s">
        <v>32</v>
      </c>
      <c s="5" r="B8" t="n">
        <v>1658</v>
      </c>
      <c s="5" r="C8" t="n">
        <v>988</v>
      </c>
    </row>
    <row spans="1:3" r="9">
      <c s="4" r="A9" t="s">
        <v>33</v>
      </c>
      <c s="5" r="B9" t="n">
        <v>1890</v>
      </c>
      <c s="5" r="C9" t="n">
        <v>1593</v>
      </c>
    </row>
    <row spans="1:3" r="10">
      <c s="4" r="A10" t="s">
        <v>34</v>
      </c>
      <c s="5" r="B10" t="n">
        <v>12656</v>
      </c>
      <c s="5" r="C10" t="n">
        <v>13984</v>
      </c>
    </row>
    <row spans="1:3" r="11">
      <c s="4" r="A11" t="s">
        <v>35</v>
      </c>
      <c s="5" r="B11" t="n">
        <v>18101</v>
      </c>
      <c s="5" r="C11" t="n">
        <v>16245</v>
      </c>
    </row>
    <row spans="1:3" r="12">
      <c s="4" r="A12" t="s">
        <v>36</v>
      </c>
      <c s="5" r="B12" t="n">
        <v>1683</v>
      </c>
      <c s="5" r="C12" t="n">
        <v>1683</v>
      </c>
    </row>
    <row spans="1:3" r="13">
      <c s="4" r="A13" t="s">
        <v>37</v>
      </c>
      <c s="5" r="B13" t="n">
        <v>23646</v>
      </c>
      <c s="5" r="C13" t="n">
        <v>21955</v>
      </c>
    </row>
    <row spans="1:3" r="14">
      <c s="4" r="A14" t="s">
        <v>38</v>
      </c>
      <c s="5" r="B14" t="n">
        <v>662</v>
      </c>
      <c s="5" r="C14" t="n">
        <v>870</v>
      </c>
    </row>
    <row spans="1:3" r="15">
      <c s="4" r="A15" t="s">
        <v>39</v>
      </c>
      <c s="5" r="B15" t="n">
        <v>1374</v>
      </c>
      <c s="5" r="C15" t="n">
        <v>1628</v>
      </c>
    </row>
    <row spans="1:3" r="16">
      <c s="4" r="A16" t="s">
        <v>40</v>
      </c>
      <c s="5" r="B16" t="n">
        <v>351</v>
      </c>
      <c s="5" r="C16" t="n">
        <v>288</v>
      </c>
    </row>
    <row spans="1:3" r="17">
      <c s="4" r="A17" t="s">
        <v>41</v>
      </c>
      <c s="5" r="B17" t="n">
        <v>58473</v>
      </c>
      <c s="5" r="C17" t="n">
        <v>56653</v>
      </c>
    </row>
    <row spans="1:3" r="18">
      <c s="3" r="A18" t="s">
        <v>42</v>
      </c>
    </row>
    <row spans="1:3" r="19">
      <c s="4" r="A19" t="s">
        <v>43</v>
      </c>
      <c s="5" r="B19" t="n">
        <v>7474</v>
      </c>
      <c s="5" r="C19" t="n">
        <v>7364</v>
      </c>
    </row>
    <row spans="1:3" r="20">
      <c s="4" r="A20" t="s">
        <v>44</v>
      </c>
      <c s="5" r="B20" t="n">
        <v>196</v>
      </c>
      <c s="5" r="C20" t="n">
        <v>231</v>
      </c>
    </row>
    <row spans="1:3" r="21">
      <c s="4" r="A21" t="s">
        <v>45</v>
      </c>
      <c s="5" r="B21" t="n">
        <v>114</v>
      </c>
      <c s="5" r="C21" t="n">
        <v>87</v>
      </c>
    </row>
    <row spans="1:3" r="22">
      <c s="4" r="A22" t="s">
        <v>46</v>
      </c>
      <c s="5" r="B22" t="n">
        <v>649</v>
      </c>
      <c s="5" r="C22" t="n">
        <v>459</v>
      </c>
    </row>
    <row spans="1:3" r="23">
      <c s="4" r="A23" t="s">
        <v>47</v>
      </c>
      <c s="5" r="B23" t="n">
        <v>410</v>
      </c>
      <c s="5" r="C23" t="n">
        <v>635</v>
      </c>
    </row>
    <row spans="1:3" r="24">
      <c s="4" r="A24" t="s">
        <v>48</v>
      </c>
      <c s="5" r="B24" t="n">
        <v>8843</v>
      </c>
      <c s="5" r="C24" t="n">
        <v>8776</v>
      </c>
    </row>
    <row spans="1:3" r="25">
      <c s="4" r="A25" t="s">
        <v>49</v>
      </c>
      <c s="5" r="B25" t="n">
        <v>16442</v>
      </c>
      <c s="5" r="C25" t="n">
        <v>16273</v>
      </c>
    </row>
    <row spans="1:3" r="26">
      <c s="4" r="A26" t="s">
        <v>50</v>
      </c>
      <c s="5" r="B26" t="n">
        <v>5600</v>
      </c>
      <c s="5" r="C26" t="n">
        <v>5600</v>
      </c>
    </row>
    <row spans="1:3" r="27">
      <c s="4" r="A27" t="s">
        <v>51</v>
      </c>
      <c s="5" r="B27" t="n">
        <v>2528</v>
      </c>
      <c s="5" r="C27" t="n">
        <v>2521</v>
      </c>
    </row>
    <row spans="1:3" r="28">
      <c s="4" r="A28" t="s">
        <v>52</v>
      </c>
      <c s="5" r="B28" t="n">
        <v>5566</v>
      </c>
      <c s="5" r="C28" t="n">
        <v>4873</v>
      </c>
    </row>
    <row spans="1:3" r="29">
      <c s="4" r="A29" t="s">
        <v>53</v>
      </c>
      <c s="5" r="B29" t="n">
        <v>2447</v>
      </c>
      <c s="5" r="C29" t="n">
        <v>2331</v>
      </c>
    </row>
    <row spans="1:3" r="30">
      <c s="4" r="A30" t="s">
        <v>54</v>
      </c>
      <c s="5" r="B30" t="n">
        <v>795</v>
      </c>
      <c s="5" r="C30" t="n">
        <v>616</v>
      </c>
    </row>
    <row spans="1:3" r="31">
      <c s="4" r="A31" t="s">
        <v>55</v>
      </c>
      <c s="7" r="B31" t="n">
        <v>33378</v>
      </c>
      <c s="7" r="C31" t="n">
        <v>32214</v>
      </c>
    </row>
    <row spans="1:3" r="32">
      <c s="4" r="A32" t="s">
        <v>56</v>
      </c>
      <c s="4" r="B32" t="s">
        <v>57</v>
      </c>
      <c s="4" r="C32" t="s">
        <v>57</v>
      </c>
    </row>
    <row spans="1:3" r="33">
      <c s="3" r="A33" t="s">
        <v>58</v>
      </c>
    </row>
    <row spans="1:3" r="34">
      <c s="4" r="A34" t="s">
        <v>59</v>
      </c>
      <c s="7" r="B34" t="n">
        <v>0</v>
      </c>
      <c s="7" r="C34" t="n">
        <v>0</v>
      </c>
    </row>
    <row spans="1:3" r="35">
      <c s="4" r="A35" t="s">
        <v>60</v>
      </c>
      <c s="5" r="B35" t="n">
        <v>0</v>
      </c>
      <c s="5" r="C35" t="n">
        <v>0</v>
      </c>
    </row>
    <row spans="1:3" r="36">
      <c s="4" r="A36" t="s">
        <v>61</v>
      </c>
      <c s="5" r="B36" t="n">
        <v>38658</v>
      </c>
      <c s="5" r="C36" t="n">
        <v>38503</v>
      </c>
    </row>
    <row spans="1:3" r="37">
      <c s="4" r="A37" t="s">
        <v>62</v>
      </c>
      <c s="5" r="B37" t="n">
        <v>0</v>
      </c>
      <c s="5" r="C37" t="n">
        <v>0</v>
      </c>
    </row>
    <row spans="1:3" r="38">
      <c s="4" r="A38" t="s">
        <v>63</v>
      </c>
      <c s="5" r="B38" t="n">
        <v>-1</v>
      </c>
      <c s="5" r="C38" t="n">
        <v>1</v>
      </c>
    </row>
    <row spans="1:3" r="39">
      <c s="4" r="A39" t="s">
        <v>64</v>
      </c>
      <c s="5" r="B39" t="n">
        <v>-22405</v>
      </c>
      <c s="5" r="C39" t="n">
        <v>-22841</v>
      </c>
    </row>
    <row spans="1:3" r="40">
      <c s="4" r="A40" t="s">
        <v>65</v>
      </c>
      <c s="5" r="B40" t="n">
        <v>16252</v>
      </c>
      <c s="5" r="C40" t="n">
        <v>15663</v>
      </c>
    </row>
    <row spans="1:3" r="41">
      <c s="4" r="A41" t="s">
        <v>66</v>
      </c>
      <c s="7" r="B41" t="n">
        <v>58473</v>
      </c>
      <c s="7" r="C41" t="n">
        <v>56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6</v>
      </c>
      <c s="2" r="B1" t="s">
        <v>1</v>
      </c>
    </row>
    <row spans="1:2" r="2">
      <c s="2" r="B2" t="s">
        <v>2</v>
      </c>
    </row>
    <row spans="1:2" r="3">
      <c s="3" r="A3" t="s">
        <v>148</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51</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57</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60</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04</v>
      </c>
      <c s="2" r="B1" t="s">
        <v>1</v>
      </c>
    </row>
    <row spans="1:2" r="2">
      <c s="2" r="B2" t="s">
        <v>205</v>
      </c>
    </row>
    <row spans="1:2" r="3">
      <c s="3" r="A3" t="s">
        <v>206</v>
      </c>
    </row>
    <row spans="1:2" r="4">
      <c s="4" r="A4" t="s">
        <v>207</v>
      </c>
      <c s="7" r="B4" t="n">
        <v>814</v>
      </c>
    </row>
    <row spans="1:2" r="5">
      <c s="4" r="A5" t="s">
        <v>208</v>
      </c>
      <c s="5" r="B5" t="n">
        <v>-50</v>
      </c>
    </row>
    <row spans="1:2" r="6">
      <c s="4" r="A6" t="s">
        <v>209</v>
      </c>
      <c s="5" r="B6" t="n">
        <v>764</v>
      </c>
    </row>
    <row spans="1:2" r="7">
      <c s="3" r="A7" t="s">
        <v>210</v>
      </c>
    </row>
    <row spans="1:2" r="8">
      <c s="4" r="A8" t="s">
        <v>211</v>
      </c>
      <c s="5" r="B8" t="n">
        <v>298</v>
      </c>
    </row>
    <row spans="1:2" r="9">
      <c s="4" r="A9" t="s">
        <v>212</v>
      </c>
      <c s="5" r="B9" t="n">
        <v>141</v>
      </c>
    </row>
    <row spans="1:2" r="10">
      <c s="4" r="A10" t="s">
        <v>213</v>
      </c>
      <c s="7" r="B10" t="n">
        <v>439</v>
      </c>
    </row>
    <row spans="1:2" r="11">
      <c s="4" r="A11" t="s">
        <v>214</v>
      </c>
    </row>
    <row spans="1:2" r="12">
      <c s="3" r="A12" t="s">
        <v>215</v>
      </c>
    </row>
    <row spans="1:2" r="13">
      <c s="4" r="A13" t="s">
        <v>216</v>
      </c>
      <c s="4" r="B1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18</v>
      </c>
      <c s="2" r="B1" t="s">
        <v>1</v>
      </c>
    </row>
    <row spans="1:3" r="2">
      <c s="2" r="B2" t="s">
        <v>2</v>
      </c>
      <c s="2" r="C2" t="s">
        <v>81</v>
      </c>
    </row>
    <row spans="1:3" r="3">
      <c s="3" r="A3" t="s">
        <v>219</v>
      </c>
    </row>
    <row spans="1:3" r="4">
      <c s="4" r="A4" t="s">
        <v>125</v>
      </c>
      <c s="7" r="B4" t="n">
        <v>1938</v>
      </c>
      <c s="7" r="C4" t="n">
        <v>2390</v>
      </c>
    </row>
    <row spans="1:3" r="5">
      <c s="4" r="A5" t="s">
        <v>220</v>
      </c>
    </row>
    <row spans="1:3" r="6">
      <c s="3" r="A6" t="s">
        <v>219</v>
      </c>
    </row>
    <row spans="1:3" r="7">
      <c s="4" r="A7" t="s">
        <v>221</v>
      </c>
      <c s="5" r="B7" t="n">
        <v>1800</v>
      </c>
    </row>
    <row spans="1:3" r="8">
      <c s="4" r="A8" t="s">
        <v>125</v>
      </c>
      <c s="5" r="B8" t="n">
        <v>1400</v>
      </c>
    </row>
    <row spans="1:3" r="9">
      <c s="4" r="A9" t="s">
        <v>222</v>
      </c>
      <c s="5" r="B9" t="n">
        <v>400</v>
      </c>
    </row>
    <row spans="1:3" r="10">
      <c s="4" r="A10" t="s">
        <v>223</v>
      </c>
    </row>
    <row spans="1:3" r="11">
      <c s="3" r="A11" t="s">
        <v>219</v>
      </c>
    </row>
    <row spans="1:3" r="12">
      <c s="4" r="A12" t="s">
        <v>224</v>
      </c>
      <c s="5" r="B12" t="n">
        <v>173</v>
      </c>
    </row>
    <row spans="1:3" r="13">
      <c s="4" r="A13" t="s">
        <v>225</v>
      </c>
    </row>
    <row spans="1:3" r="14">
      <c s="3" r="A14" t="s">
        <v>219</v>
      </c>
    </row>
    <row spans="1:3" r="15">
      <c s="4" r="A15" t="s">
        <v>224</v>
      </c>
      <c s="7" r="B15" t="n">
        <v>5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26</v>
      </c>
      <c s="2" r="B1" t="s">
        <v>205</v>
      </c>
    </row>
    <row spans="1:2" r="2">
      <c s="4" r="A2" t="s">
        <v>227</v>
      </c>
    </row>
    <row spans="1:2" r="3">
      <c s="3" r="A3" t="s">
        <v>228</v>
      </c>
    </row>
    <row spans="1:2" r="4">
      <c s="4" r="A4" t="s">
        <v>49</v>
      </c>
      <c s="10" r="B4" t="n">
        <v>1.3</v>
      </c>
    </row>
    <row spans="1:2" r="5">
      <c s="4" r="A5" t="s">
        <v>229</v>
      </c>
      <c s="4" r="B5" t="s">
        <v>230</v>
      </c>
    </row>
    <row spans="1:2" r="6">
      <c s="4" r="A6" t="s">
        <v>231</v>
      </c>
    </row>
    <row spans="1:2" r="7">
      <c s="3" r="A7" t="s">
        <v>228</v>
      </c>
    </row>
    <row spans="1:2" r="8">
      <c s="4" r="A8" t="s">
        <v>49</v>
      </c>
      <c s="10" r="B8" t="n">
        <v>1.3</v>
      </c>
    </row>
    <row spans="1:2" r="9">
      <c s="4" r="A9" t="s">
        <v>229</v>
      </c>
      <c s="4" r="B9" t="s">
        <v>232</v>
      </c>
    </row>
    <row spans="1:2" r="10">
      <c s="4" r="A10" t="s">
        <v>233</v>
      </c>
    </row>
    <row spans="1:2" r="11">
      <c s="3" r="A11" t="s">
        <v>228</v>
      </c>
    </row>
    <row spans="1:2" r="12">
      <c s="4" r="A12" t="s">
        <v>49</v>
      </c>
      <c s="10" r="B12" t="n">
        <v>1.3</v>
      </c>
    </row>
    <row spans="1:2" r="13">
      <c s="4" r="A13" t="s">
        <v>234</v>
      </c>
    </row>
    <row spans="1:2" r="14">
      <c s="3" r="A14" t="s">
        <v>228</v>
      </c>
    </row>
    <row spans="1:2" r="15">
      <c s="4" r="A15" t="s">
        <v>49</v>
      </c>
      <c s="10" r="B15" t="n">
        <v>1.3</v>
      </c>
    </row>
    <row spans="1:2" r="16">
      <c s="4" r="A16" t="s">
        <v>235</v>
      </c>
    </row>
    <row spans="1:2" r="17">
      <c s="3" r="A17" t="s">
        <v>228</v>
      </c>
    </row>
    <row spans="1:2" r="18">
      <c s="4" r="A18" t="s">
        <v>229</v>
      </c>
      <c s="4" r="B18" t="s">
        <v>236</v>
      </c>
    </row>
    <row spans="1:2" r="19">
      <c s="4" r="A19" t="s">
        <v>237</v>
      </c>
    </row>
    <row spans="1:2" r="20">
      <c s="3" r="A20" t="s">
        <v>228</v>
      </c>
    </row>
    <row spans="1:2" r="21">
      <c s="4" r="A21" t="s">
        <v>229</v>
      </c>
      <c s="4" r="B21" t="s">
        <v>2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9</v>
      </c>
      <c s="2" r="B1" t="s">
        <v>1</v>
      </c>
    </row>
    <row spans="1:3" r="2">
      <c s="2" r="B2" t="s">
        <v>2</v>
      </c>
      <c s="2" r="C2" t="s">
        <v>25</v>
      </c>
    </row>
    <row spans="1:3" r="3">
      <c s="3" r="A3" t="s">
        <v>142</v>
      </c>
    </row>
    <row spans="1:3" r="4">
      <c s="4" r="A4" t="s">
        <v>240</v>
      </c>
      <c s="4" r="B4" t="s">
        <v>241</v>
      </c>
    </row>
    <row spans="1:3" r="5">
      <c s="3" r="A5" t="s">
        <v>242</v>
      </c>
    </row>
    <row spans="1:3" r="6">
      <c s="4" r="A6" t="s">
        <v>243</v>
      </c>
      <c s="7" r="B6" t="n">
        <v>5193</v>
      </c>
      <c s="7" r="C6" t="n">
        <v>5138</v>
      </c>
    </row>
    <row spans="1:3" r="7">
      <c s="4" r="A7" t="s">
        <v>244</v>
      </c>
      <c s="5" r="B7" t="n">
        <v>-285</v>
      </c>
      <c s="5" r="C7" t="n">
        <v>-332</v>
      </c>
    </row>
    <row spans="1:3" r="8">
      <c s="4" r="A8" t="s">
        <v>245</v>
      </c>
      <c s="5" r="B8" t="n">
        <v>4908</v>
      </c>
      <c s="5" r="C8" t="n">
        <v>4806</v>
      </c>
    </row>
    <row spans="1:3" r="9">
      <c s="4" r="A9" t="s">
        <v>246</v>
      </c>
      <c s="5" r="B9" t="n">
        <v>-137</v>
      </c>
      <c s="5" r="C9" t="n">
        <v>-116</v>
      </c>
    </row>
    <row spans="1:3" r="10">
      <c s="4" r="A10" t="s">
        <v>29</v>
      </c>
      <c s="5" r="B10" t="n">
        <v>4771</v>
      </c>
      <c s="5" r="C10" t="n">
        <v>4690</v>
      </c>
    </row>
    <row spans="1:3" r="11">
      <c s="4" r="A11" t="s">
        <v>247</v>
      </c>
    </row>
    <row spans="1:3" r="12">
      <c s="3" r="A12" t="s">
        <v>242</v>
      </c>
    </row>
    <row spans="1:3" r="13">
      <c s="4" r="A13" t="s">
        <v>29</v>
      </c>
      <c s="5" r="B13" t="n">
        <v>3397</v>
      </c>
      <c s="5" r="C13" t="n">
        <v>3062</v>
      </c>
    </row>
    <row spans="1:3" r="14">
      <c s="4" r="A14" t="s">
        <v>248</v>
      </c>
    </row>
    <row spans="1:3" r="15">
      <c s="3" r="A15" t="s">
        <v>242</v>
      </c>
    </row>
    <row spans="1:3" r="16">
      <c s="4" r="A16" t="s">
        <v>244</v>
      </c>
      <c s="5" r="B16" t="n">
        <v>-44</v>
      </c>
      <c s="5" r="C16" t="n">
        <v>-61</v>
      </c>
    </row>
    <row spans="1:3" r="17">
      <c s="4" r="A17" t="s">
        <v>29</v>
      </c>
      <c s="7" r="B17" t="n">
        <v>1374</v>
      </c>
      <c s="7" r="C17" t="n">
        <v>16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3" r="A2" t="s">
        <v>250</v>
      </c>
    </row>
    <row spans="1:3" r="3">
      <c s="4" r="A3" t="s">
        <v>243</v>
      </c>
      <c s="7" r="B3" t="n">
        <v>5193</v>
      </c>
      <c s="7" r="C3" t="n">
        <v>5138</v>
      </c>
    </row>
    <row spans="1:3" r="4">
      <c s="4" r="A4" t="s">
        <v>251</v>
      </c>
    </row>
    <row spans="1:3" r="5">
      <c s="3" r="A5" t="s">
        <v>250</v>
      </c>
    </row>
    <row spans="1:3" r="6">
      <c s="4" r="A6" t="s">
        <v>252</v>
      </c>
      <c s="5" r="B6" t="n">
        <v>4840</v>
      </c>
      <c s="5" r="C6" t="n">
        <v>4852</v>
      </c>
    </row>
    <row spans="1:3" r="7">
      <c s="4" r="A7" t="s">
        <v>253</v>
      </c>
    </row>
    <row spans="1:3" r="8">
      <c s="3" r="A8" t="s">
        <v>250</v>
      </c>
    </row>
    <row spans="1:3" r="9">
      <c s="4" r="A9" t="s">
        <v>252</v>
      </c>
      <c s="5" r="B9" t="n">
        <v>234</v>
      </c>
      <c s="5" r="C9" t="n">
        <v>199</v>
      </c>
    </row>
    <row spans="1:3" r="10">
      <c s="4" r="A10" t="s">
        <v>254</v>
      </c>
      <c s="5" r="B10" t="n">
        <v>119</v>
      </c>
      <c s="5" r="C10" t="n">
        <v>87</v>
      </c>
    </row>
    <row spans="1:3" r="11">
      <c s="4" r="A11" t="s">
        <v>255</v>
      </c>
    </row>
    <row spans="1:3" r="12">
      <c s="3" r="A12" t="s">
        <v>250</v>
      </c>
    </row>
    <row spans="1:3" r="13">
      <c s="4" r="A13" t="s">
        <v>243</v>
      </c>
      <c s="5" r="B13" t="n">
        <v>2707</v>
      </c>
      <c s="5" r="C13" t="n">
        <v>2778</v>
      </c>
    </row>
    <row spans="1:3" r="14">
      <c s="4" r="A14" t="s">
        <v>256</v>
      </c>
    </row>
    <row spans="1:3" r="15">
      <c s="3" r="A15" t="s">
        <v>250</v>
      </c>
    </row>
    <row spans="1:3" r="16">
      <c s="4" r="A16" t="s">
        <v>252</v>
      </c>
      <c s="5" r="B16" t="n">
        <v>2543</v>
      </c>
      <c s="5" r="C16" t="n">
        <v>2639</v>
      </c>
    </row>
    <row spans="1:3" r="17">
      <c s="4" r="A17" t="s">
        <v>257</v>
      </c>
    </row>
    <row spans="1:3" r="18">
      <c s="3" r="A18" t="s">
        <v>250</v>
      </c>
    </row>
    <row spans="1:3" r="19">
      <c s="4" r="A19" t="s">
        <v>252</v>
      </c>
      <c s="5" r="B19" t="n">
        <v>118</v>
      </c>
      <c s="5" r="C19" t="n">
        <v>104</v>
      </c>
    </row>
    <row spans="1:3" r="20">
      <c s="4" r="A20" t="s">
        <v>254</v>
      </c>
      <c s="5" r="B20" t="n">
        <v>46</v>
      </c>
      <c s="5" r="C20" t="n">
        <v>35</v>
      </c>
    </row>
    <row spans="1:3" r="21">
      <c s="4" r="A21" t="s">
        <v>258</v>
      </c>
    </row>
    <row spans="1:3" r="22">
      <c s="3" r="A22" t="s">
        <v>250</v>
      </c>
    </row>
    <row spans="1:3" r="23">
      <c s="4" r="A23" t="s">
        <v>243</v>
      </c>
      <c s="5" r="B23" t="n">
        <v>2486</v>
      </c>
      <c s="5" r="C23" t="n">
        <v>2360</v>
      </c>
    </row>
    <row spans="1:3" r="24">
      <c s="4" r="A24" t="s">
        <v>259</v>
      </c>
    </row>
    <row spans="1:3" r="25">
      <c s="3" r="A25" t="s">
        <v>250</v>
      </c>
    </row>
    <row spans="1:3" r="26">
      <c s="4" r="A26" t="s">
        <v>252</v>
      </c>
      <c s="5" r="B26" t="n">
        <v>2297</v>
      </c>
      <c s="5" r="C26" t="n">
        <v>2213</v>
      </c>
    </row>
    <row spans="1:3" r="27">
      <c s="4" r="A27" t="s">
        <v>260</v>
      </c>
    </row>
    <row spans="1:3" r="28">
      <c s="3" r="A28" t="s">
        <v>250</v>
      </c>
    </row>
    <row spans="1:3" r="29">
      <c s="4" r="A29" t="s">
        <v>252</v>
      </c>
      <c s="5" r="B29" t="n">
        <v>116</v>
      </c>
      <c s="5" r="C29" t="n">
        <v>95</v>
      </c>
    </row>
    <row spans="1:3" r="30">
      <c s="4" r="A30" t="s">
        <v>254</v>
      </c>
      <c s="7" r="B30" t="n">
        <v>73</v>
      </c>
      <c s="7" r="C30" t="n">
        <v>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1</v>
      </c>
      <c s="2" r="B1" t="s">
        <v>1</v>
      </c>
      <c s="2" r="C1" t="s">
        <v>262</v>
      </c>
    </row>
    <row spans="1:3" r="2">
      <c s="2" r="B2" t="s">
        <v>2</v>
      </c>
      <c s="2" r="C2" t="s">
        <v>25</v>
      </c>
    </row>
    <row spans="1:3" r="3">
      <c s="3" r="A3" t="s">
        <v>263</v>
      </c>
    </row>
    <row spans="1:3" r="4">
      <c s="4" r="A4" t="s">
        <v>244</v>
      </c>
      <c s="7" r="B4" t="n">
        <v>285</v>
      </c>
      <c s="7" r="C4" t="n">
        <v>332</v>
      </c>
    </row>
    <row spans="1:3" r="5">
      <c s="4" r="A5" t="s">
        <v>264</v>
      </c>
      <c s="4" r="B5" t="s">
        <v>265</v>
      </c>
      <c s="4" r="C5" t="s">
        <v>266</v>
      </c>
    </row>
    <row spans="1:3" r="6">
      <c s="3" r="A6" t="s">
        <v>267</v>
      </c>
    </row>
    <row spans="1:3" r="7">
      <c s="4" r="A7" t="s">
        <v>268</v>
      </c>
      <c s="7" r="B7" t="n">
        <v>448</v>
      </c>
    </row>
    <row spans="1:3" r="8">
      <c s="4" r="A8" t="s">
        <v>269</v>
      </c>
      <c s="5" r="B8" t="n">
        <v>269</v>
      </c>
    </row>
    <row spans="1:3" r="9">
      <c s="4" r="A9" t="s">
        <v>270</v>
      </c>
      <c s="5" r="B9" t="n">
        <v>-248</v>
      </c>
    </row>
    <row spans="1:3" r="10">
      <c s="4" r="A10" t="s">
        <v>271</v>
      </c>
      <c s="5" r="B10" t="n">
        <v>-47</v>
      </c>
    </row>
    <row spans="1:3" r="11">
      <c s="4" r="A11" t="s">
        <v>272</v>
      </c>
      <c s="5" r="B11" t="n">
        <v>422</v>
      </c>
      <c s="7" r="C11" t="n">
        <v>448</v>
      </c>
    </row>
    <row spans="1:3" r="12">
      <c s="4" r="A12" t="s">
        <v>248</v>
      </c>
    </row>
    <row spans="1:3" r="13">
      <c s="3" r="A13" t="s">
        <v>263</v>
      </c>
    </row>
    <row spans="1:3" r="14">
      <c s="4" r="A14" t="s">
        <v>244</v>
      </c>
      <c s="7" r="B14" t="n">
        <v>44</v>
      </c>
      <c s="7" r="C14" t="n">
        <v>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5</v>
      </c>
    </row>
    <row spans="1:3" r="2">
      <c s="4" r="A2" t="s">
        <v>68</v>
      </c>
      <c s="7" r="B2" t="n">
        <v>101</v>
      </c>
      <c s="7" r="C2" t="n">
        <v>83</v>
      </c>
    </row>
    <row spans="1:3" r="3">
      <c s="4" r="A3" t="s">
        <v>69</v>
      </c>
      <c s="8" r="B3" t="n">
        <v>1e-05</v>
      </c>
      <c s="8" r="C3" t="n">
        <v>1e-05</v>
      </c>
    </row>
    <row spans="1:3" r="4">
      <c s="4" r="A4" t="s">
        <v>70</v>
      </c>
      <c s="5" r="B4" t="n">
        <v>100000000</v>
      </c>
      <c s="5" r="C4" t="n">
        <v>100000000</v>
      </c>
    </row>
    <row spans="1:3" r="5">
      <c s="4" r="A5" t="s">
        <v>71</v>
      </c>
      <c s="5" r="B5" t="n">
        <v>20000000</v>
      </c>
      <c s="5" r="C5" t="n">
        <v>20000000</v>
      </c>
    </row>
    <row spans="1:3" r="6">
      <c s="4" r="A6" t="s">
        <v>72</v>
      </c>
      <c s="5" r="B6" t="n">
        <v>20000000</v>
      </c>
      <c s="5" r="C6" t="n">
        <v>20000000</v>
      </c>
    </row>
    <row spans="1:3" r="7">
      <c s="4" r="A7" t="s">
        <v>73</v>
      </c>
      <c s="7" r="B7" t="n">
        <v>1000</v>
      </c>
      <c s="7" r="C7" t="n">
        <v>1000</v>
      </c>
    </row>
    <row spans="1:3" r="8">
      <c s="4" r="A8" t="s">
        <v>74</v>
      </c>
      <c s="8" r="B8" t="n">
        <v>1e-05</v>
      </c>
      <c s="8" r="C8" t="n">
        <v>1e-05</v>
      </c>
    </row>
    <row spans="1:3" r="9">
      <c s="4" r="A9" t="s">
        <v>75</v>
      </c>
      <c s="5" r="B9" t="n">
        <v>1000000000</v>
      </c>
      <c s="5" r="C9" t="n">
        <v>1000000000</v>
      </c>
    </row>
    <row spans="1:3" r="10">
      <c s="4" r="A10" t="s">
        <v>76</v>
      </c>
      <c s="5" r="B10" t="n">
        <v>817406151</v>
      </c>
      <c s="5" r="C10" t="n">
        <v>808851108</v>
      </c>
    </row>
    <row spans="1:3" r="11">
      <c s="4" r="A11" t="s">
        <v>77</v>
      </c>
      <c s="5" r="B11" t="n">
        <v>816023646</v>
      </c>
      <c s="5" r="C11" t="n">
        <v>807468603</v>
      </c>
    </row>
    <row spans="1:3" r="12">
      <c s="4" r="A12" t="s">
        <v>78</v>
      </c>
      <c s="5" r="B12" t="n">
        <v>1382505</v>
      </c>
      <c s="5" r="C12" t="n">
        <v>1382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73</v>
      </c>
      <c s="2" r="B1" t="s">
        <v>80</v>
      </c>
      <c s="2" r="D1" t="s">
        <v>1</v>
      </c>
      <c s="2" r="F1" t="s">
        <v>262</v>
      </c>
    </row>
    <row spans="1:6" r="2">
      <c s="2" r="B2" t="s">
        <v>2</v>
      </c>
      <c s="2" r="C2" t="s">
        <v>81</v>
      </c>
      <c s="2" r="D2" t="s">
        <v>2</v>
      </c>
      <c s="2" r="E2" t="s">
        <v>81</v>
      </c>
      <c s="2" r="F2" t="s">
        <v>25</v>
      </c>
    </row>
    <row spans="1:6" r="3">
      <c s="3" r="A3" t="s">
        <v>274</v>
      </c>
    </row>
    <row spans="1:6" r="4">
      <c s="4" r="A4" t="s">
        <v>43</v>
      </c>
      <c s="7" r="B4" t="n">
        <v>7474</v>
      </c>
      <c s="7" r="D4" t="n">
        <v>7474</v>
      </c>
      <c s="7" r="F4" t="n">
        <v>7364</v>
      </c>
    </row>
    <row spans="1:6" r="5">
      <c s="4" r="A5" t="s">
        <v>47</v>
      </c>
      <c s="5" r="B5" t="n">
        <v>410</v>
      </c>
      <c s="5" r="D5" t="n">
        <v>410</v>
      </c>
      <c s="5" r="F5" t="n">
        <v>635</v>
      </c>
    </row>
    <row spans="1:6" r="6">
      <c s="4" r="A6" t="s">
        <v>275</v>
      </c>
    </row>
    <row spans="1:6" r="7">
      <c s="3" r="A7" t="s">
        <v>274</v>
      </c>
    </row>
    <row spans="1:6" r="8">
      <c s="4" r="A8" t="s">
        <v>276</v>
      </c>
      <c s="5" r="B8" t="n">
        <v>640</v>
      </c>
      <c s="5" r="D8" t="n">
        <v>640</v>
      </c>
    </row>
    <row spans="1:6" r="9">
      <c s="4" r="A9" t="s">
        <v>277</v>
      </c>
      <c s="5" r="B9" t="n">
        <v>862</v>
      </c>
      <c s="5" r="D9" t="n">
        <v>862</v>
      </c>
      <c s="5" r="F9" t="n">
        <v>768</v>
      </c>
    </row>
    <row spans="1:6" r="10">
      <c s="4" r="A10" t="s">
        <v>278</v>
      </c>
      <c s="5" r="D10" t="n">
        <v>591</v>
      </c>
      <c s="5" r="F10" t="n">
        <v>610</v>
      </c>
    </row>
    <row spans="1:6" r="11">
      <c s="4" r="A11" t="s">
        <v>33</v>
      </c>
      <c s="5" r="B11" t="n">
        <v>250</v>
      </c>
      <c s="5" r="D11" t="n">
        <v>250</v>
      </c>
      <c s="5" r="F11" t="n">
        <v>204</v>
      </c>
    </row>
    <row spans="1:6" r="12">
      <c s="4" r="A12" t="s">
        <v>43</v>
      </c>
      <c s="5" r="B12" t="n">
        <v>2</v>
      </c>
      <c s="5" r="D12" t="n">
        <v>2</v>
      </c>
      <c s="5" r="F12" t="n">
        <v>13</v>
      </c>
    </row>
    <row spans="1:6" r="13">
      <c s="4" r="A13" t="s">
        <v>47</v>
      </c>
      <c s="5" r="B13" t="n">
        <v>4</v>
      </c>
      <c s="5" r="D13" t="n">
        <v>4</v>
      </c>
      <c s="7" r="F13" t="n">
        <v>55</v>
      </c>
    </row>
    <row spans="1:6" r="14">
      <c s="4" r="A14" t="s">
        <v>279</v>
      </c>
      <c s="5" r="B14" t="n">
        <v>26</v>
      </c>
      <c s="7" r="C14" t="n">
        <v>49</v>
      </c>
      <c s="5" r="D14" t="n">
        <v>139</v>
      </c>
      <c s="7" r="E14" t="n">
        <v>135</v>
      </c>
    </row>
    <row spans="1:6" r="15">
      <c s="4" r="A15" t="s">
        <v>280</v>
      </c>
      <c s="7" r="B15" t="n">
        <v>604</v>
      </c>
      <c s="7" r="D15" t="n">
        <v>6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5</v>
      </c>
    </row>
    <row spans="1:3" r="2">
      <c s="4" r="A2" t="s">
        <v>282</v>
      </c>
    </row>
    <row spans="1:3" r="3">
      <c s="3" r="A3" t="s">
        <v>283</v>
      </c>
    </row>
    <row spans="1:3" r="4">
      <c s="4" r="A4" t="s">
        <v>49</v>
      </c>
      <c s="7" r="B4" t="n">
        <v>15600</v>
      </c>
      <c s="7" r="C4" t="n">
        <v>15600</v>
      </c>
    </row>
    <row spans="1:3" r="5">
      <c s="4" r="A5" t="s">
        <v>284</v>
      </c>
    </row>
    <row spans="1:3" r="6">
      <c s="3" r="A6" t="s">
        <v>283</v>
      </c>
    </row>
    <row spans="1:3" r="7">
      <c s="4" r="A7" t="s">
        <v>49</v>
      </c>
      <c s="5" r="B7" t="n">
        <v>15512</v>
      </c>
      <c s="5" r="C7" t="n">
        <v>16034</v>
      </c>
    </row>
    <row spans="1:3" r="8">
      <c s="4" r="A8" t="s">
        <v>285</v>
      </c>
    </row>
    <row spans="1:3" r="9">
      <c s="3" r="A9" t="s">
        <v>283</v>
      </c>
    </row>
    <row spans="1:3" r="10">
      <c s="4" r="A10" t="s">
        <v>49</v>
      </c>
      <c s="5" r="B10" t="n">
        <v>5600</v>
      </c>
      <c s="5" r="C10" t="n">
        <v>5600</v>
      </c>
    </row>
    <row spans="1:3" r="11">
      <c s="4" r="A11" t="s">
        <v>286</v>
      </c>
    </row>
    <row spans="1:3" r="12">
      <c s="3" r="A12" t="s">
        <v>283</v>
      </c>
    </row>
    <row spans="1:3" r="13">
      <c s="4" r="A13" t="s">
        <v>49</v>
      </c>
      <c s="7" r="B13" t="n">
        <v>5784</v>
      </c>
      <c s="7" r="C13" t="n">
        <v>57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80</v>
      </c>
      <c s="2" r="D1" t="s">
        <v>1</v>
      </c>
    </row>
    <row spans="1:5" r="2">
      <c s="2" r="B2" t="s">
        <v>2</v>
      </c>
      <c s="2" r="C2" t="s">
        <v>81</v>
      </c>
      <c s="2" r="D2" t="s">
        <v>2</v>
      </c>
      <c s="2" r="E2" t="s">
        <v>81</v>
      </c>
    </row>
    <row spans="1:5" r="3">
      <c s="3" r="A3" t="s">
        <v>151</v>
      </c>
    </row>
    <row spans="1:5" r="4">
      <c s="4" r="A4" t="s">
        <v>108</v>
      </c>
      <c s="7" r="B4" t="n">
        <v>138</v>
      </c>
      <c s="7" r="C4" t="n">
        <v>-94</v>
      </c>
      <c s="7" r="D4" t="n">
        <v>436</v>
      </c>
      <c s="7" r="E4" t="n">
        <v>146</v>
      </c>
    </row>
    <row spans="1:5" r="5">
      <c s="4" r="A5" t="s">
        <v>109</v>
      </c>
      <c s="5" r="B5" t="n">
        <v>-13</v>
      </c>
      <c s="5" r="C5" t="n">
        <v>0</v>
      </c>
      <c s="5" r="D5" t="n">
        <v>-41</v>
      </c>
      <c s="5" r="E5" t="n">
        <v>0</v>
      </c>
    </row>
    <row spans="1:5" r="6">
      <c s="4" r="A6" t="s">
        <v>110</v>
      </c>
      <c s="7" r="B6" t="n">
        <v>125</v>
      </c>
      <c s="7" r="C6" t="n">
        <v>-94</v>
      </c>
      <c s="7" r="D6" t="n">
        <v>395</v>
      </c>
      <c s="7" r="E6" t="n">
        <v>146</v>
      </c>
    </row>
    <row spans="1:5" r="7">
      <c s="4" r="A7" t="s">
        <v>288</v>
      </c>
      <c s="5" r="B7" t="n">
        <v>815069272</v>
      </c>
      <c s="5" r="C7" t="n">
        <v>807221761</v>
      </c>
      <c s="5" r="D7" t="n">
        <v>811783620</v>
      </c>
      <c s="5" r="E7" t="n">
        <v>804572685</v>
      </c>
    </row>
    <row spans="1:5" r="8">
      <c s="4" r="A8" t="s">
        <v>289</v>
      </c>
      <c s="5" r="B8" t="n">
        <v>6947948</v>
      </c>
      <c s="5" r="C8" t="n">
        <v>0</v>
      </c>
      <c s="5" r="D8" t="n">
        <v>8731128</v>
      </c>
      <c s="5" r="E8" t="n">
        <v>8935142</v>
      </c>
    </row>
    <row spans="1:5" r="9">
      <c s="4" r="A9" t="s">
        <v>290</v>
      </c>
      <c s="5" r="B9" t="n">
        <v>822017220</v>
      </c>
      <c s="5" r="C9" t="n">
        <v>807221761</v>
      </c>
      <c s="5" r="D9" t="n">
        <v>820514748</v>
      </c>
      <c s="5" r="E9" t="n">
        <v>813507827</v>
      </c>
    </row>
    <row spans="1:5" r="10">
      <c s="4" r="A10" t="s">
        <v>291</v>
      </c>
      <c s="9" r="B10" t="n">
        <v>0.15</v>
      </c>
      <c s="9" r="C10" t="n">
        <v>-0.12</v>
      </c>
      <c s="9" r="D10" t="n">
        <v>0.49</v>
      </c>
      <c s="9" r="E10" t="n">
        <v>0.18</v>
      </c>
    </row>
    <row spans="1:5" r="11">
      <c s="4" r="A11" t="s">
        <v>292</v>
      </c>
      <c s="9" r="B11" t="n">
        <v>0.15</v>
      </c>
      <c s="9" r="C11" t="n">
        <v>-0.12</v>
      </c>
      <c s="9" r="D11" t="n">
        <v>0.48</v>
      </c>
      <c s="9" r="E11" t="n">
        <v>0.18</v>
      </c>
    </row>
    <row spans="1:5" r="12">
      <c s="4" r="A12" t="s">
        <v>293</v>
      </c>
    </row>
    <row spans="1:5" r="13">
      <c s="3" r="A13" t="s">
        <v>294</v>
      </c>
    </row>
    <row spans="1:5" r="14">
      <c s="4" r="A14" t="s">
        <v>295</v>
      </c>
      <c s="5" r="B14" t="n">
        <v>576408</v>
      </c>
      <c s="5" r="C14" t="n">
        <v>21291617</v>
      </c>
      <c s="5" r="D14" t="n">
        <v>1289514</v>
      </c>
      <c s="5" r="E14" t="n">
        <v>1414894</v>
      </c>
    </row>
    <row spans="1:5" r="15">
      <c s="4" r="A15" t="s">
        <v>296</v>
      </c>
    </row>
    <row spans="1:5" r="16">
      <c s="3" r="A16" t="s">
        <v>294</v>
      </c>
    </row>
    <row spans="1:5" r="17">
      <c s="4" r="A17" t="s">
        <v>295</v>
      </c>
      <c s="5" r="B17" t="n">
        <v>32237266</v>
      </c>
      <c s="5" r="C17" t="n">
        <v>0</v>
      </c>
      <c s="5" r="D17" t="n">
        <v>32237266</v>
      </c>
      <c s="5" r="E1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8</v>
      </c>
    </row>
    <row spans="1:3" r="3">
      <c s="4" r="A3" t="s">
        <v>299</v>
      </c>
      <c s="7" r="B3" t="n">
        <v>221</v>
      </c>
      <c s="7" r="C3" t="n">
        <v>286</v>
      </c>
    </row>
    <row spans="1:3" r="4">
      <c s="4" r="A4" t="s">
        <v>300</v>
      </c>
      <c s="7" r="B4" t="n">
        <v>2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1</v>
      </c>
      <c s="2" r="B1" t="s">
        <v>1</v>
      </c>
    </row>
    <row spans="1:2" r="2">
      <c s="2" r="B2" t="s">
        <v>205</v>
      </c>
    </row>
    <row spans="1:2" r="3">
      <c s="4" r="A3" t="s">
        <v>302</v>
      </c>
    </row>
    <row spans="1:2" r="4">
      <c s="3" r="A4" t="s">
        <v>303</v>
      </c>
    </row>
    <row spans="1:2" r="5">
      <c s="4" r="A5" t="s">
        <v>304</v>
      </c>
      <c s="10" r="B5" t="n">
        <v>11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80</v>
      </c>
      <c s="2" r="D1" t="s">
        <v>1</v>
      </c>
    </row>
    <row spans="1:5" r="2">
      <c s="2" r="B2" t="s">
        <v>2</v>
      </c>
      <c s="2" r="C2" t="s">
        <v>81</v>
      </c>
      <c s="2" r="D2" t="s">
        <v>2</v>
      </c>
      <c s="2" r="E2" t="s">
        <v>81</v>
      </c>
    </row>
    <row spans="1:5" r="3">
      <c s="3" r="A3" t="s">
        <v>306</v>
      </c>
    </row>
    <row spans="1:5" r="4">
      <c s="4" r="A4" t="s">
        <v>307</v>
      </c>
      <c s="7" r="B4" t="n">
        <v>193</v>
      </c>
      <c s="7" r="C4" t="n">
        <v>97</v>
      </c>
      <c s="7" r="D4" t="n">
        <v>355</v>
      </c>
      <c s="7" r="E4" t="n">
        <v>97</v>
      </c>
    </row>
    <row spans="1:5" r="5">
      <c s="4" r="A5" t="s">
        <v>308</v>
      </c>
      <c s="5" r="D5" t="n">
        <v>239</v>
      </c>
    </row>
    <row spans="1:5" r="6">
      <c s="4" r="A6" t="s">
        <v>309</v>
      </c>
      <c s="5" r="D6" t="n">
        <v>331</v>
      </c>
    </row>
    <row spans="1:5" r="7">
      <c s="4" r="A7" t="s">
        <v>310</v>
      </c>
      <c s="5" r="D7" t="n">
        <v>-126</v>
      </c>
    </row>
    <row spans="1:5" r="8">
      <c s="4" r="A8" t="s">
        <v>311</v>
      </c>
      <c s="5" r="B8" t="n">
        <v>444</v>
      </c>
      <c s="5" r="D8" t="n">
        <v>444</v>
      </c>
    </row>
    <row spans="1:5" r="9">
      <c s="4" r="A9" t="s">
        <v>312</v>
      </c>
    </row>
    <row spans="1:5" r="10">
      <c s="3" r="A10" t="s">
        <v>306</v>
      </c>
    </row>
    <row spans="1:5" r="11">
      <c s="4" r="A11" t="s">
        <v>313</v>
      </c>
      <c s="5" r="D11" t="n">
        <v>91</v>
      </c>
    </row>
    <row spans="1:5" r="12">
      <c s="4" r="A12" t="s">
        <v>314</v>
      </c>
    </row>
    <row spans="1:5" r="13">
      <c s="3" r="A13" t="s">
        <v>306</v>
      </c>
    </row>
    <row spans="1:5" r="14">
      <c s="4" r="A14" t="s">
        <v>311</v>
      </c>
      <c s="5" r="B14" t="n">
        <v>148</v>
      </c>
      <c s="5" r="D14" t="n">
        <v>148</v>
      </c>
    </row>
    <row spans="1:5" r="15">
      <c s="4" r="A15" t="s">
        <v>315</v>
      </c>
    </row>
    <row spans="1:5" r="16">
      <c s="3" r="A16" t="s">
        <v>306</v>
      </c>
    </row>
    <row spans="1:5" r="17">
      <c s="4" r="A17" t="s">
        <v>311</v>
      </c>
      <c s="5" r="B17" t="n">
        <v>296</v>
      </c>
      <c s="5" r="D17" t="n">
        <v>296</v>
      </c>
    </row>
    <row spans="1:5" r="18">
      <c s="4" r="A18" t="s">
        <v>316</v>
      </c>
    </row>
    <row spans="1:5" r="19">
      <c s="3" r="A19" t="s">
        <v>306</v>
      </c>
    </row>
    <row spans="1:5" r="20">
      <c s="4" r="A20" t="s">
        <v>317</v>
      </c>
      <c s="5" r="B20" t="n">
        <v>125</v>
      </c>
      <c s="5" r="D20" t="n">
        <v>125</v>
      </c>
    </row>
    <row spans="1:5" r="21">
      <c s="4" r="A21" t="s">
        <v>214</v>
      </c>
    </row>
    <row spans="1:5" r="22">
      <c s="3" r="A22" t="s">
        <v>306</v>
      </c>
    </row>
    <row spans="1:5" r="23">
      <c s="4" r="A23" t="s">
        <v>317</v>
      </c>
      <c s="7" r="B23" t="n">
        <v>225</v>
      </c>
      <c s="7" r="D23" t="n">
        <v>2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80</v>
      </c>
      <c s="2" r="D1" t="s">
        <v>1</v>
      </c>
    </row>
    <row spans="1:5" r="2">
      <c s="2" r="B2" t="s">
        <v>2</v>
      </c>
      <c s="2" r="C2" t="s">
        <v>81</v>
      </c>
      <c s="2" r="D2" t="s">
        <v>2</v>
      </c>
      <c s="2" r="E2" t="s">
        <v>81</v>
      </c>
    </row>
    <row spans="1:5" r="3">
      <c s="3" r="A3" t="s">
        <v>319</v>
      </c>
    </row>
    <row spans="1:5" r="4">
      <c s="4" r="A4" t="s">
        <v>107</v>
      </c>
      <c s="7" r="B4" t="n">
        <v>100</v>
      </c>
      <c s="7" r="C4" t="n">
        <v>-117</v>
      </c>
      <c s="7" r="D4" t="n">
        <v>61</v>
      </c>
      <c s="7" r="E4" t="n">
        <v>67</v>
      </c>
    </row>
    <row spans="1:5" r="5">
      <c s="4" r="A5" t="s">
        <v>320</v>
      </c>
      <c s="4" r="B5" t="s">
        <v>321</v>
      </c>
      <c s="4" r="C5" t="s">
        <v>322</v>
      </c>
      <c s="4" r="D5" t="s">
        <v>323</v>
      </c>
      <c s="4" r="E5" t="s">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1</v>
      </c>
    </row>
    <row spans="1:3" r="2">
      <c s="2" r="B2" t="s">
        <v>2</v>
      </c>
      <c s="2" r="C2" t="s">
        <v>81</v>
      </c>
    </row>
    <row spans="1:3" r="3">
      <c s="3" r="A3" t="s">
        <v>326</v>
      </c>
    </row>
    <row spans="1:3" r="4">
      <c s="4" r="A4" t="s">
        <v>327</v>
      </c>
      <c s="7" r="B4" t="n">
        <v>969</v>
      </c>
      <c s="7" r="C4" t="n">
        <v>1008</v>
      </c>
    </row>
    <row spans="1:3" r="5">
      <c s="4" r="A5" t="s">
        <v>328</v>
      </c>
      <c s="5" r="B5" t="n">
        <v>41</v>
      </c>
      <c s="5" r="C5" t="n">
        <v>23</v>
      </c>
    </row>
    <row spans="1:3" r="6">
      <c s="4" r="A6" t="s">
        <v>329</v>
      </c>
      <c s="5" r="B6" t="n">
        <v>94</v>
      </c>
      <c s="5" r="C6" t="n">
        <v>235</v>
      </c>
    </row>
    <row spans="1:3" r="7">
      <c s="4" r="A7" t="s">
        <v>330</v>
      </c>
      <c s="5" r="B7" t="n">
        <v>822</v>
      </c>
      <c s="5" r="C7" t="n">
        <v>0</v>
      </c>
    </row>
    <row spans="1:3" r="8">
      <c s="4" r="A8" t="s">
        <v>331</v>
      </c>
      <c s="5" r="B8" t="n">
        <v>500</v>
      </c>
      <c s="5" r="C8" t="n">
        <v>256</v>
      </c>
    </row>
    <row spans="1:3" r="9">
      <c s="4" r="A9" t="s">
        <v>332</v>
      </c>
      <c s="7" r="B9" t="n">
        <v>309</v>
      </c>
      <c s="7" r="C9" t="n">
        <v>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33</v>
      </c>
      <c s="2" r="C1" t="s">
        <v>2</v>
      </c>
      <c s="2" r="D1" t="s">
        <v>25</v>
      </c>
      <c s="2" r="E1" t="s">
        <v>81</v>
      </c>
      <c s="2" r="F1" t="s">
        <v>334</v>
      </c>
    </row>
    <row spans="1:6" r="2">
      <c s="3" r="A2" t="s">
        <v>26</v>
      </c>
    </row>
    <row spans="1:6" r="3">
      <c s="4" r="A3" t="s">
        <v>27</v>
      </c>
      <c s="7" r="C3" t="n">
        <v>2633</v>
      </c>
      <c s="7" r="D3" t="n">
        <v>5315</v>
      </c>
      <c s="7" r="E3" t="n">
        <v>5787</v>
      </c>
      <c s="7" r="F3" t="n">
        <v>5891</v>
      </c>
    </row>
    <row spans="1:6" r="4">
      <c s="4" r="A4" t="s">
        <v>335</v>
      </c>
      <c s="5" r="C4" t="n">
        <v>1810</v>
      </c>
      <c s="5" r="D4" t="n">
        <v>1865</v>
      </c>
    </row>
    <row spans="1:6" r="5">
      <c s="4" r="A5" t="s">
        <v>29</v>
      </c>
      <c s="5" r="C5" t="n">
        <v>3397</v>
      </c>
      <c s="5" r="D5" t="n">
        <v>3062</v>
      </c>
    </row>
    <row spans="1:6" r="6">
      <c s="4" r="A6" t="s">
        <v>30</v>
      </c>
      <c s="5" r="C6" t="n">
        <v>32</v>
      </c>
      <c s="5" r="D6" t="n">
        <v>76</v>
      </c>
    </row>
    <row spans="1:6" r="7">
      <c s="4" r="A7" t="s">
        <v>31</v>
      </c>
      <c s="5" r="C7" t="n">
        <v>1236</v>
      </c>
      <c s="5" r="D7" t="n">
        <v>1085</v>
      </c>
    </row>
    <row spans="1:6" r="8">
      <c s="4" r="A8" t="s">
        <v>32</v>
      </c>
      <c s="5" r="C8" t="n">
        <v>1658</v>
      </c>
      <c s="5" r="D8" t="n">
        <v>988</v>
      </c>
    </row>
    <row spans="1:6" r="9">
      <c s="4" r="A9" t="s">
        <v>33</v>
      </c>
      <c s="5" r="C9" t="n">
        <v>1890</v>
      </c>
      <c s="5" r="D9" t="n">
        <v>1593</v>
      </c>
    </row>
    <row spans="1:6" r="10">
      <c s="4" r="A10" t="s">
        <v>34</v>
      </c>
      <c s="5" r="C10" t="n">
        <v>12656</v>
      </c>
      <c s="5" r="D10" t="n">
        <v>13984</v>
      </c>
    </row>
    <row spans="1:6" r="11">
      <c s="4" r="A11" t="s">
        <v>35</v>
      </c>
      <c s="5" r="C11" t="n">
        <v>18101</v>
      </c>
      <c s="5" r="D11" t="n">
        <v>16245</v>
      </c>
    </row>
    <row spans="1:6" r="12">
      <c s="4" r="A12" t="s">
        <v>36</v>
      </c>
      <c s="5" r="C12" t="n">
        <v>1683</v>
      </c>
      <c s="5" r="D12" t="n">
        <v>1683</v>
      </c>
    </row>
    <row spans="1:6" r="13">
      <c s="4" r="A13" t="s">
        <v>37</v>
      </c>
      <c s="5" r="C13" t="n">
        <v>23646</v>
      </c>
      <c s="5" r="D13" t="n">
        <v>21955</v>
      </c>
    </row>
    <row spans="1:6" r="14">
      <c s="4" r="A14" t="s">
        <v>38</v>
      </c>
      <c s="5" r="C14" t="n">
        <v>662</v>
      </c>
      <c s="5" r="D14" t="n">
        <v>870</v>
      </c>
    </row>
    <row spans="1:6" r="15">
      <c s="4" r="A15" t="s">
        <v>336</v>
      </c>
      <c s="5" r="C15" t="n">
        <v>0</v>
      </c>
      <c s="5" r="D15" t="n">
        <v>0</v>
      </c>
    </row>
    <row spans="1:6" r="16">
      <c s="4" r="A16" t="s">
        <v>337</v>
      </c>
      <c s="5" r="C16" t="n">
        <v>0</v>
      </c>
      <c s="5" r="D16" t="n">
        <v>0</v>
      </c>
    </row>
    <row spans="1:6" r="17">
      <c s="4" r="A17" t="s">
        <v>39</v>
      </c>
      <c s="5" r="C17" t="n">
        <v>1374</v>
      </c>
      <c s="5" r="D17" t="n">
        <v>1628</v>
      </c>
    </row>
    <row spans="1:6" r="18">
      <c s="4" r="A18" t="s">
        <v>40</v>
      </c>
      <c s="5" r="C18" t="n">
        <v>351</v>
      </c>
      <c s="5" r="D18" t="n">
        <v>288</v>
      </c>
    </row>
    <row spans="1:6" r="19">
      <c s="4" r="A19" t="s">
        <v>41</v>
      </c>
      <c s="5" r="C19" t="n">
        <v>58473</v>
      </c>
      <c s="5" r="D19" t="n">
        <v>56653</v>
      </c>
    </row>
    <row spans="1:6" r="20">
      <c s="3" r="A20" t="s">
        <v>42</v>
      </c>
    </row>
    <row spans="1:6" r="21">
      <c s="4" r="A21" t="s">
        <v>43</v>
      </c>
      <c s="5" r="C21" t="n">
        <v>7474</v>
      </c>
      <c s="5" r="D21" t="n">
        <v>7364</v>
      </c>
    </row>
    <row spans="1:6" r="22">
      <c s="4" r="A22" t="s">
        <v>44</v>
      </c>
      <c s="5" r="C22" t="n">
        <v>196</v>
      </c>
      <c s="5" r="D22" t="n">
        <v>231</v>
      </c>
    </row>
    <row spans="1:6" r="23">
      <c s="4" r="A23" t="s">
        <v>45</v>
      </c>
      <c s="5" r="C23" t="n">
        <v>114</v>
      </c>
      <c s="5" r="D23" t="n">
        <v>87</v>
      </c>
    </row>
    <row spans="1:6" r="24">
      <c s="4" r="A24" t="s">
        <v>46</v>
      </c>
      <c s="5" r="C24" t="n">
        <v>649</v>
      </c>
      <c s="5" r="D24" t="n">
        <v>459</v>
      </c>
    </row>
    <row spans="1:6" r="25">
      <c s="4" r="A25" t="s">
        <v>47</v>
      </c>
      <c s="5" r="C25" t="n">
        <v>410</v>
      </c>
      <c s="5" r="D25" t="n">
        <v>635</v>
      </c>
    </row>
    <row spans="1:6" r="26">
      <c s="4" r="A26" t="s">
        <v>48</v>
      </c>
      <c s="5" r="C26" t="n">
        <v>8843</v>
      </c>
      <c s="5" r="D26" t="n">
        <v>8776</v>
      </c>
    </row>
    <row spans="1:6" r="27">
      <c s="4" r="A27" t="s">
        <v>49</v>
      </c>
      <c s="5" r="C27" t="n">
        <v>16442</v>
      </c>
      <c s="5" r="D27" t="n">
        <v>16273</v>
      </c>
    </row>
    <row spans="1:6" r="28">
      <c s="4" r="A28" t="s">
        <v>50</v>
      </c>
      <c s="5" r="C28" t="n">
        <v>5600</v>
      </c>
      <c s="5" r="D28" t="n">
        <v>5600</v>
      </c>
    </row>
    <row spans="1:6" r="29">
      <c s="4" r="A29" t="s">
        <v>51</v>
      </c>
      <c s="5" r="C29" t="n">
        <v>2528</v>
      </c>
      <c s="5" r="D29" t="n">
        <v>2521</v>
      </c>
    </row>
    <row spans="1:6" r="30">
      <c s="4" r="A30" t="s">
        <v>52</v>
      </c>
      <c s="5" r="C30" t="n">
        <v>5566</v>
      </c>
      <c s="5" r="D30" t="n">
        <v>4873</v>
      </c>
    </row>
    <row spans="1:6" r="31">
      <c s="4" r="A31" t="s">
        <v>53</v>
      </c>
      <c s="5" r="C31" t="n">
        <v>2447</v>
      </c>
      <c s="5" r="D31" t="n">
        <v>2331</v>
      </c>
    </row>
    <row spans="1:6" r="32">
      <c s="4" r="A32" t="s">
        <v>338</v>
      </c>
      <c s="5" r="C32" t="n">
        <v>0</v>
      </c>
      <c s="5" r="D32" t="n">
        <v>0</v>
      </c>
    </row>
    <row spans="1:6" r="33">
      <c s="4" r="A33" t="s">
        <v>339</v>
      </c>
      <c s="5" r="C33" t="n">
        <v>0</v>
      </c>
      <c s="5" r="D33" t="n">
        <v>0</v>
      </c>
    </row>
    <row spans="1:6" r="34">
      <c s="4" r="A34" t="s">
        <v>54</v>
      </c>
      <c s="5" r="C34" t="n">
        <v>795</v>
      </c>
      <c s="5" r="D34" t="n">
        <v>616</v>
      </c>
    </row>
    <row spans="1:6" r="35">
      <c s="4" r="A35" t="s">
        <v>55</v>
      </c>
      <c s="5" r="C35" t="n">
        <v>33378</v>
      </c>
      <c s="5" r="D35" t="n">
        <v>32214</v>
      </c>
    </row>
    <row spans="1:6" r="36">
      <c s="4" r="A36" t="s">
        <v>65</v>
      </c>
      <c s="5" r="C36" t="n">
        <v>16252</v>
      </c>
      <c s="5" r="D36" t="n">
        <v>15663</v>
      </c>
    </row>
    <row spans="1:6" r="37">
      <c s="4" r="A37" t="s">
        <v>66</v>
      </c>
      <c s="5" r="C37" t="n">
        <v>58473</v>
      </c>
      <c s="5" r="D37" t="n">
        <v>56653</v>
      </c>
    </row>
    <row spans="1:6" r="38">
      <c s="4" r="A38" t="s">
        <v>340</v>
      </c>
    </row>
    <row spans="1:6" r="39">
      <c s="3" r="A39" t="s">
        <v>26</v>
      </c>
    </row>
    <row spans="1:6" r="40">
      <c s="4" r="A40" t="s">
        <v>27</v>
      </c>
      <c s="5" r="C40" t="n">
        <v>0</v>
      </c>
      <c s="5" r="D40" t="n">
        <v>0</v>
      </c>
      <c s="5" r="E40" t="n">
        <v>0</v>
      </c>
      <c s="5" r="F40" t="n">
        <v>0</v>
      </c>
    </row>
    <row spans="1:6" r="41">
      <c s="4" r="A41" t="s">
        <v>335</v>
      </c>
      <c s="5" r="C41" t="n">
        <v>0</v>
      </c>
      <c s="5" r="D41" t="n">
        <v>0</v>
      </c>
    </row>
    <row spans="1:6" r="42">
      <c s="4" r="A42" t="s">
        <v>29</v>
      </c>
      <c s="5" r="C42" t="n">
        <v>0</v>
      </c>
      <c s="5" r="D42" t="n">
        <v>0</v>
      </c>
    </row>
    <row spans="1:6" r="43">
      <c s="4" r="A43" t="s">
        <v>30</v>
      </c>
      <c s="5" r="C43" t="n">
        <v>0</v>
      </c>
      <c s="5" r="D43" t="n">
        <v>0</v>
      </c>
    </row>
    <row spans="1:6" r="44">
      <c s="4" r="A44" t="s">
        <v>31</v>
      </c>
      <c s="5" r="C44" t="n">
        <v>0</v>
      </c>
      <c s="5" r="D44" t="n">
        <v>0</v>
      </c>
    </row>
    <row spans="1:6" r="45">
      <c s="4" r="A45" t="s">
        <v>32</v>
      </c>
      <c s="5" r="C45" t="n">
        <v>0</v>
      </c>
      <c s="5" r="D45" t="n">
        <v>0</v>
      </c>
    </row>
    <row spans="1:6" r="46">
      <c s="4" r="A46" t="s">
        <v>33</v>
      </c>
      <c s="5" r="C46" t="n">
        <v>0</v>
      </c>
      <c s="5" r="D46" t="n">
        <v>0</v>
      </c>
    </row>
    <row spans="1:6" r="47">
      <c s="4" r="A47" t="s">
        <v>34</v>
      </c>
      <c s="5" r="C47" t="n">
        <v>0</v>
      </c>
      <c s="5" r="D47" t="n">
        <v>0</v>
      </c>
    </row>
    <row spans="1:6" r="48">
      <c s="4" r="A48" t="s">
        <v>35</v>
      </c>
      <c s="5" r="C48" t="n">
        <v>0</v>
      </c>
      <c s="5" r="D48" t="n">
        <v>0</v>
      </c>
    </row>
    <row spans="1:6" r="49">
      <c s="4" r="A49" t="s">
        <v>36</v>
      </c>
      <c s="5" r="C49" t="n">
        <v>0</v>
      </c>
      <c s="5" r="D49" t="n">
        <v>0</v>
      </c>
    </row>
    <row spans="1:6" r="50">
      <c s="4" r="A50" t="s">
        <v>37</v>
      </c>
      <c s="5" r="C50" t="n">
        <v>0</v>
      </c>
      <c s="5" r="D50" t="n">
        <v>0</v>
      </c>
    </row>
    <row spans="1:6" r="51">
      <c s="4" r="A51" t="s">
        <v>38</v>
      </c>
      <c s="5" r="C51" t="n">
        <v>0</v>
      </c>
      <c s="5" r="D51" t="n">
        <v>0</v>
      </c>
    </row>
    <row spans="1:6" r="52">
      <c s="4" r="A52" t="s">
        <v>336</v>
      </c>
      <c s="5" r="C52" t="n">
        <v>-47481</v>
      </c>
      <c s="5" r="D52" t="n">
        <v>-43855</v>
      </c>
    </row>
    <row spans="1:6" r="53">
      <c s="4" r="A53" t="s">
        <v>337</v>
      </c>
      <c s="5" r="C53" t="n">
        <v>-5275</v>
      </c>
      <c s="5" r="D53" t="n">
        <v>-2773</v>
      </c>
    </row>
    <row spans="1:6" r="54">
      <c s="4" r="A54" t="s">
        <v>39</v>
      </c>
      <c s="5" r="C54" t="n">
        <v>0</v>
      </c>
      <c s="5" r="D54" t="n">
        <v>0</v>
      </c>
    </row>
    <row spans="1:6" r="55">
      <c s="4" r="A55" t="s">
        <v>40</v>
      </c>
      <c s="5" r="C55" t="n">
        <v>-152</v>
      </c>
      <c s="5" r="D55" t="n">
        <v>-114</v>
      </c>
    </row>
    <row spans="1:6" r="56">
      <c s="4" r="A56" t="s">
        <v>41</v>
      </c>
      <c s="5" r="C56" t="n">
        <v>-52908</v>
      </c>
      <c s="5" r="D56" t="n">
        <v>-46742</v>
      </c>
    </row>
    <row spans="1:6" r="57">
      <c s="3" r="A57" t="s">
        <v>42</v>
      </c>
    </row>
    <row spans="1:6" r="58">
      <c s="4" r="A58" t="s">
        <v>43</v>
      </c>
      <c s="5" r="C58" t="n">
        <v>0</v>
      </c>
      <c s="5" r="D58" t="n">
        <v>0</v>
      </c>
    </row>
    <row spans="1:6" r="59">
      <c s="4" r="A59" t="s">
        <v>44</v>
      </c>
      <c s="5" r="C59" t="n">
        <v>0</v>
      </c>
      <c s="5" r="D59" t="n">
        <v>0</v>
      </c>
    </row>
    <row spans="1:6" r="60">
      <c s="4" r="A60" t="s">
        <v>45</v>
      </c>
      <c s="5" r="C60" t="n">
        <v>0</v>
      </c>
      <c s="5" r="D60" t="n">
        <v>0</v>
      </c>
    </row>
    <row spans="1:6" r="61">
      <c s="4" r="A61" t="s">
        <v>46</v>
      </c>
      <c s="5" r="C61" t="n">
        <v>0</v>
      </c>
      <c s="5" r="D61" t="n">
        <v>0</v>
      </c>
    </row>
    <row spans="1:6" r="62">
      <c s="4" r="A62" t="s">
        <v>47</v>
      </c>
      <c s="5" r="C62" t="n">
        <v>0</v>
      </c>
      <c s="5" r="D62" t="n">
        <v>0</v>
      </c>
    </row>
    <row spans="1:6" r="63">
      <c s="4" r="A63" t="s">
        <v>48</v>
      </c>
      <c s="5" r="C63" t="n">
        <v>0</v>
      </c>
      <c s="5" r="D63" t="n">
        <v>0</v>
      </c>
    </row>
    <row spans="1:6" r="64">
      <c s="4" r="A64" t="s">
        <v>49</v>
      </c>
      <c s="5" r="C64" t="n">
        <v>0</v>
      </c>
      <c s="5" r="D64" t="n">
        <v>0</v>
      </c>
    </row>
    <row spans="1:6" r="65">
      <c s="4" r="A65" t="s">
        <v>50</v>
      </c>
      <c s="5" r="C65" t="n">
        <v>0</v>
      </c>
      <c s="5" r="D65" t="n">
        <v>0</v>
      </c>
    </row>
    <row spans="1:6" r="66">
      <c s="4" r="A66" t="s">
        <v>51</v>
      </c>
      <c s="5" r="C66" t="n">
        <v>0</v>
      </c>
      <c s="5" r="D66" t="n">
        <v>0</v>
      </c>
    </row>
    <row spans="1:6" r="67">
      <c s="4" r="A67" t="s">
        <v>52</v>
      </c>
      <c s="5" r="C67" t="n">
        <v>-152</v>
      </c>
      <c s="5" r="D67" t="n">
        <v>-114</v>
      </c>
    </row>
    <row spans="1:6" r="68">
      <c s="4" r="A68" t="s">
        <v>53</v>
      </c>
      <c s="5" r="C68" t="n">
        <v>0</v>
      </c>
      <c s="5" r="D68" t="n">
        <v>0</v>
      </c>
    </row>
    <row spans="1:6" r="69">
      <c s="4" r="A69" t="s">
        <v>338</v>
      </c>
      <c s="5" r="C69" t="n">
        <v>-708</v>
      </c>
      <c s="5" r="D69" t="n">
        <v>-780</v>
      </c>
    </row>
    <row spans="1:6" r="70">
      <c s="4" r="A70" t="s">
        <v>339</v>
      </c>
      <c s="5" r="C70" t="n">
        <v>-5275</v>
      </c>
      <c s="5" r="D70" t="n">
        <v>-2773</v>
      </c>
    </row>
    <row spans="1:6" r="71">
      <c s="4" r="A71" t="s">
        <v>54</v>
      </c>
      <c s="5" r="C71" t="n">
        <v>0</v>
      </c>
      <c s="5" r="D71" t="n">
        <v>0</v>
      </c>
    </row>
    <row spans="1:6" r="72">
      <c s="4" r="A72" t="s">
        <v>55</v>
      </c>
      <c s="5" r="C72" t="n">
        <v>-6135</v>
      </c>
      <c s="5" r="D72" t="n">
        <v>-3667</v>
      </c>
    </row>
    <row spans="1:6" r="73">
      <c s="4" r="A73" t="s">
        <v>65</v>
      </c>
      <c s="5" r="C73" t="n">
        <v>-46773</v>
      </c>
      <c s="5" r="D73" t="n">
        <v>-43075</v>
      </c>
    </row>
    <row spans="1:6" r="74">
      <c s="4" r="A74" t="s">
        <v>66</v>
      </c>
      <c s="5" r="C74" t="n">
        <v>-52908</v>
      </c>
      <c s="5" r="D74" t="n">
        <v>-46742</v>
      </c>
    </row>
    <row spans="1:6" r="75">
      <c s="4" r="A75" t="s">
        <v>341</v>
      </c>
    </row>
    <row spans="1:6" r="76">
      <c s="3" r="A76" t="s">
        <v>26</v>
      </c>
    </row>
    <row spans="1:6" r="77">
      <c s="4" r="A77" t="s">
        <v>27</v>
      </c>
      <c s="5" r="C77" t="n">
        <v>390</v>
      </c>
      <c s="5" r="D77" t="n">
        <v>2278</v>
      </c>
      <c s="5" r="E77" t="n">
        <v>1292</v>
      </c>
      <c s="5" r="F77" t="n">
        <v>2960</v>
      </c>
    </row>
    <row spans="1:6" r="78">
      <c s="4" r="A78" t="s">
        <v>335</v>
      </c>
      <c s="5" r="C78" t="n">
        <v>0</v>
      </c>
      <c s="5" r="D78" t="n">
        <v>0</v>
      </c>
    </row>
    <row spans="1:6" r="79">
      <c s="4" r="A79" t="s">
        <v>29</v>
      </c>
      <c s="5" r="C79" t="n">
        <v>0</v>
      </c>
      <c s="5" r="D79" t="n">
        <v>0</v>
      </c>
    </row>
    <row spans="1:6" r="80">
      <c s="4" r="A80" t="s">
        <v>30</v>
      </c>
      <c s="5" r="C80" t="n">
        <v>0</v>
      </c>
      <c s="5" r="D80" t="n">
        <v>0</v>
      </c>
    </row>
    <row spans="1:6" r="81">
      <c s="4" r="A81" t="s">
        <v>31</v>
      </c>
      <c s="5" r="C81" t="n">
        <v>0</v>
      </c>
      <c s="5" r="D81" t="n">
        <v>0</v>
      </c>
    </row>
    <row spans="1:6" r="82">
      <c s="4" r="A82" t="s">
        <v>32</v>
      </c>
      <c s="5" r="C82" t="n">
        <v>0</v>
      </c>
      <c s="5" r="D82" t="n">
        <v>0</v>
      </c>
    </row>
    <row spans="1:6" r="83">
      <c s="4" r="A83" t="s">
        <v>33</v>
      </c>
      <c s="5" r="C83" t="n">
        <v>0</v>
      </c>
      <c s="5" r="D83" t="n">
        <v>0</v>
      </c>
    </row>
    <row spans="1:6" r="84">
      <c s="4" r="A84" t="s">
        <v>34</v>
      </c>
      <c s="5" r="C84" t="n">
        <v>390</v>
      </c>
      <c s="5" r="D84" t="n">
        <v>2278</v>
      </c>
    </row>
    <row spans="1:6" r="85">
      <c s="4" r="A85" t="s">
        <v>35</v>
      </c>
      <c s="5" r="C85" t="n">
        <v>0</v>
      </c>
      <c s="5" r="D85" t="n">
        <v>0</v>
      </c>
    </row>
    <row spans="1:6" r="86">
      <c s="4" r="A86" t="s">
        <v>36</v>
      </c>
      <c s="5" r="C86" t="n">
        <v>0</v>
      </c>
      <c s="5" r="D86" t="n">
        <v>0</v>
      </c>
    </row>
    <row spans="1:6" r="87">
      <c s="4" r="A87" t="s">
        <v>37</v>
      </c>
      <c s="5" r="C87" t="n">
        <v>0</v>
      </c>
      <c s="5" r="D87" t="n">
        <v>0</v>
      </c>
    </row>
    <row spans="1:6" r="88">
      <c s="4" r="A88" t="s">
        <v>38</v>
      </c>
      <c s="5" r="C88" t="n">
        <v>0</v>
      </c>
      <c s="5" r="D88" t="n">
        <v>0</v>
      </c>
    </row>
    <row spans="1:6" r="89">
      <c s="4" r="A89" t="s">
        <v>336</v>
      </c>
      <c s="5" r="C89" t="n">
        <v>15863</v>
      </c>
      <c s="5" r="D89" t="n">
        <v>13470</v>
      </c>
    </row>
    <row spans="1:6" r="90">
      <c s="4" r="A90" t="s">
        <v>337</v>
      </c>
      <c s="5" r="C90" t="n">
        <v>0</v>
      </c>
      <c s="5" r="D90" t="n">
        <v>0</v>
      </c>
    </row>
    <row spans="1:6" r="91">
      <c s="4" r="A91" t="s">
        <v>39</v>
      </c>
      <c s="5" r="C91" t="n">
        <v>0</v>
      </c>
      <c s="5" r="D91" t="n">
        <v>0</v>
      </c>
    </row>
    <row spans="1:6" r="92">
      <c s="4" r="A92" t="s">
        <v>40</v>
      </c>
      <c s="5" r="C92" t="n">
        <v>2</v>
      </c>
      <c s="5" r="D92" t="n">
        <v>2</v>
      </c>
    </row>
    <row spans="1:6" r="93">
      <c s="4" r="A93" t="s">
        <v>41</v>
      </c>
      <c s="5" r="C93" t="n">
        <v>16255</v>
      </c>
      <c s="5" r="D93" t="n">
        <v>15750</v>
      </c>
    </row>
    <row spans="1:6" r="94">
      <c s="3" r="A94" t="s">
        <v>42</v>
      </c>
    </row>
    <row spans="1:6" r="95">
      <c s="4" r="A95" t="s">
        <v>43</v>
      </c>
      <c s="5" r="C95" t="n">
        <v>0</v>
      </c>
      <c s="5" r="D95" t="n">
        <v>0</v>
      </c>
    </row>
    <row spans="1:6" r="96">
      <c s="4" r="A96" t="s">
        <v>44</v>
      </c>
      <c s="5" r="C96" t="n">
        <v>0</v>
      </c>
      <c s="5" r="D96" t="n">
        <v>0</v>
      </c>
    </row>
    <row spans="1:6" r="97">
      <c s="4" r="A97" t="s">
        <v>45</v>
      </c>
      <c s="5" r="C97" t="n">
        <v>0</v>
      </c>
      <c s="5" r="D97" t="n">
        <v>0</v>
      </c>
    </row>
    <row spans="1:6" r="98">
      <c s="4" r="A98" t="s">
        <v>46</v>
      </c>
      <c s="5" r="C98" t="n">
        <v>0</v>
      </c>
      <c s="5" r="D98" t="n">
        <v>0</v>
      </c>
    </row>
    <row spans="1:6" r="99">
      <c s="4" r="A99" t="s">
        <v>47</v>
      </c>
      <c s="5" r="C99" t="n">
        <v>0</v>
      </c>
      <c s="5" r="D99" t="n">
        <v>0</v>
      </c>
    </row>
    <row spans="1:6" r="100">
      <c s="4" r="A100" t="s">
        <v>48</v>
      </c>
      <c s="5" r="C100" t="n">
        <v>0</v>
      </c>
      <c s="5" r="D100" t="n">
        <v>0</v>
      </c>
    </row>
    <row spans="1:6" r="101">
      <c s="4" r="A101" t="s">
        <v>49</v>
      </c>
      <c s="5" r="C101" t="n">
        <v>0</v>
      </c>
      <c s="5" r="D101" t="n">
        <v>0</v>
      </c>
    </row>
    <row spans="1:6" r="102">
      <c s="4" r="A102" t="s">
        <v>50</v>
      </c>
      <c s="5" r="C102" t="n">
        <v>0</v>
      </c>
      <c s="5" r="D102" t="n">
        <v>0</v>
      </c>
    </row>
    <row spans="1:6" r="103">
      <c s="4" r="A103" t="s">
        <v>51</v>
      </c>
      <c s="5" r="C103" t="n">
        <v>0</v>
      </c>
      <c s="5" r="D103" t="n">
        <v>0</v>
      </c>
    </row>
    <row spans="1:6" r="104">
      <c s="4" r="A104" t="s">
        <v>52</v>
      </c>
      <c s="5" r="C104" t="n">
        <v>0</v>
      </c>
      <c s="5" r="D104" t="n">
        <v>0</v>
      </c>
    </row>
    <row spans="1:6" r="105">
      <c s="4" r="A105" t="s">
        <v>53</v>
      </c>
      <c s="5" r="C105" t="n">
        <v>0</v>
      </c>
      <c s="5" r="D105" t="n">
        <v>0</v>
      </c>
    </row>
    <row spans="1:6" r="106">
      <c s="4" r="A106" t="s">
        <v>338</v>
      </c>
      <c s="5" r="C106" t="n">
        <v>0</v>
      </c>
      <c s="5" r="D106" t="n">
        <v>0</v>
      </c>
    </row>
    <row spans="1:6" r="107">
      <c s="4" r="A107" t="s">
        <v>339</v>
      </c>
      <c s="5" r="C107" t="n">
        <v>3</v>
      </c>
      <c s="5" r="D107" t="n">
        <v>87</v>
      </c>
    </row>
    <row spans="1:6" r="108">
      <c s="4" r="A108" t="s">
        <v>54</v>
      </c>
      <c s="5" r="C108" t="n">
        <v>0</v>
      </c>
      <c s="5" r="D108" t="n">
        <v>0</v>
      </c>
    </row>
    <row spans="1:6" r="109">
      <c s="4" r="A109" t="s">
        <v>55</v>
      </c>
      <c s="5" r="C109" t="n">
        <v>3</v>
      </c>
      <c s="5" r="D109" t="n">
        <v>87</v>
      </c>
    </row>
    <row spans="1:6" r="110">
      <c s="4" r="A110" t="s">
        <v>65</v>
      </c>
      <c s="5" r="C110" t="n">
        <v>16252</v>
      </c>
      <c s="5" r="D110" t="n">
        <v>15663</v>
      </c>
    </row>
    <row spans="1:6" r="111">
      <c s="4" r="A111" t="s">
        <v>66</v>
      </c>
      <c s="5" r="C111" t="n">
        <v>16255</v>
      </c>
      <c s="5" r="D111" t="n">
        <v>15750</v>
      </c>
    </row>
    <row spans="1:6" r="112">
      <c s="4" r="A112" t="s">
        <v>342</v>
      </c>
    </row>
    <row spans="1:6" r="113">
      <c s="3" r="A113" t="s">
        <v>26</v>
      </c>
    </row>
    <row spans="1:6" r="114">
      <c s="4" r="A114" t="s">
        <v>27</v>
      </c>
      <c s="5" r="C114" t="n">
        <v>888</v>
      </c>
      <c s="5" r="D114" t="n">
        <v>2246</v>
      </c>
      <c s="5" r="E114" t="n">
        <v>4315</v>
      </c>
      <c s="5" r="F114" t="n">
        <v>2698</v>
      </c>
    </row>
    <row spans="1:6" r="115">
      <c s="4" r="A115" t="s">
        <v>335</v>
      </c>
      <c s="5" r="C115" t="n">
        <v>0</v>
      </c>
      <c s="5" r="D115" t="n">
        <v>0</v>
      </c>
    </row>
    <row spans="1:6" r="116">
      <c s="4" r="A116" t="s">
        <v>29</v>
      </c>
      <c s="5" r="C116" t="n">
        <v>0</v>
      </c>
      <c s="5" r="D116" t="n">
        <v>0</v>
      </c>
    </row>
    <row spans="1:6" r="117">
      <c s="4" r="A117" t="s">
        <v>30</v>
      </c>
      <c s="5" r="C117" t="n">
        <v>0</v>
      </c>
      <c s="5" r="D117" t="n">
        <v>0</v>
      </c>
    </row>
    <row spans="1:6" r="118">
      <c s="4" r="A118" t="s">
        <v>31</v>
      </c>
      <c s="5" r="C118" t="n">
        <v>0</v>
      </c>
      <c s="5" r="D118" t="n">
        <v>0</v>
      </c>
    </row>
    <row spans="1:6" r="119">
      <c s="4" r="A119" t="s">
        <v>32</v>
      </c>
      <c s="5" r="C119" t="n">
        <v>0</v>
      </c>
      <c s="5" r="D119" t="n">
        <v>0</v>
      </c>
    </row>
    <row spans="1:6" r="120">
      <c s="4" r="A120" t="s">
        <v>33</v>
      </c>
      <c s="5" r="C120" t="n">
        <v>0</v>
      </c>
      <c s="5" r="D120" t="n">
        <v>3</v>
      </c>
    </row>
    <row spans="1:6" r="121">
      <c s="4" r="A121" t="s">
        <v>34</v>
      </c>
      <c s="5" r="C121" t="n">
        <v>888</v>
      </c>
      <c s="5" r="D121" t="n">
        <v>2249</v>
      </c>
    </row>
    <row spans="1:6" r="122">
      <c s="4" r="A122" t="s">
        <v>35</v>
      </c>
      <c s="5" r="C122" t="n">
        <v>0</v>
      </c>
      <c s="5" r="D122" t="n">
        <v>0</v>
      </c>
    </row>
    <row spans="1:6" r="123">
      <c s="4" r="A123" t="s">
        <v>36</v>
      </c>
      <c s="5" r="C123" t="n">
        <v>0</v>
      </c>
      <c s="5" r="D123" t="n">
        <v>0</v>
      </c>
    </row>
    <row spans="1:6" r="124">
      <c s="4" r="A124" t="s">
        <v>37</v>
      </c>
      <c s="5" r="C124" t="n">
        <v>0</v>
      </c>
      <c s="5" r="D124" t="n">
        <v>0</v>
      </c>
    </row>
    <row spans="1:6" r="125">
      <c s="4" r="A125" t="s">
        <v>38</v>
      </c>
      <c s="5" r="C125" t="n">
        <v>0</v>
      </c>
      <c s="5" r="D125" t="n">
        <v>0</v>
      </c>
    </row>
    <row spans="1:6" r="126">
      <c s="4" r="A126" t="s">
        <v>336</v>
      </c>
      <c s="5" r="C126" t="n">
        <v>31618</v>
      </c>
      <c s="5" r="D126" t="n">
        <v>30385</v>
      </c>
    </row>
    <row spans="1:6" r="127">
      <c s="4" r="A127" t="s">
        <v>337</v>
      </c>
      <c s="5" r="C127" t="n">
        <v>5275</v>
      </c>
      <c s="5" r="D127" t="n">
        <v>2773</v>
      </c>
    </row>
    <row spans="1:6" r="128">
      <c s="4" r="A128" t="s">
        <v>39</v>
      </c>
      <c s="5" r="C128" t="n">
        <v>0</v>
      </c>
      <c s="5" r="D128" t="n">
        <v>0</v>
      </c>
    </row>
    <row spans="1:6" r="129">
      <c s="4" r="A129" t="s">
        <v>40</v>
      </c>
      <c s="5" r="C129" t="n">
        <v>17</v>
      </c>
      <c s="5" r="D129" t="n">
        <v>17</v>
      </c>
    </row>
    <row spans="1:6" r="130">
      <c s="4" r="A130" t="s">
        <v>41</v>
      </c>
      <c s="5" r="C130" t="n">
        <v>37798</v>
      </c>
      <c s="5" r="D130" t="n">
        <v>35424</v>
      </c>
    </row>
    <row spans="1:6" r="131">
      <c s="3" r="A131" t="s">
        <v>42</v>
      </c>
    </row>
    <row spans="1:6" r="132">
      <c s="4" r="A132" t="s">
        <v>43</v>
      </c>
      <c s="5" r="C132" t="n">
        <v>246</v>
      </c>
      <c s="5" r="D132" t="n">
        <v>349</v>
      </c>
    </row>
    <row spans="1:6" r="133">
      <c s="4" r="A133" t="s">
        <v>44</v>
      </c>
      <c s="5" r="C133" t="n">
        <v>144</v>
      </c>
      <c s="5" r="D133" t="n">
        <v>56</v>
      </c>
    </row>
    <row spans="1:6" r="134">
      <c s="4" r="A134" t="s">
        <v>45</v>
      </c>
      <c s="5" r="C134" t="n">
        <v>0</v>
      </c>
      <c s="5" r="D134" t="n">
        <v>63</v>
      </c>
    </row>
    <row spans="1:6" r="135">
      <c s="4" r="A135" t="s">
        <v>46</v>
      </c>
      <c s="5" r="C135" t="n">
        <v>0</v>
      </c>
      <c s="5" r="D135" t="n">
        <v>0</v>
      </c>
    </row>
    <row spans="1:6" r="136">
      <c s="4" r="A136" t="s">
        <v>47</v>
      </c>
      <c s="5" r="C136" t="n">
        <v>0</v>
      </c>
      <c s="5" r="D136" t="n">
        <v>0</v>
      </c>
    </row>
    <row spans="1:6" r="137">
      <c s="4" r="A137" t="s">
        <v>48</v>
      </c>
      <c s="5" r="C137" t="n">
        <v>390</v>
      </c>
      <c s="5" r="D137" t="n">
        <v>468</v>
      </c>
    </row>
    <row spans="1:6" r="138">
      <c s="4" r="A138" t="s">
        <v>49</v>
      </c>
      <c s="5" r="C138" t="n">
        <v>15859</v>
      </c>
      <c s="5" r="D138" t="n">
        <v>15886</v>
      </c>
    </row>
    <row spans="1:6" r="139">
      <c s="4" r="A139" t="s">
        <v>50</v>
      </c>
      <c s="5" r="C139" t="n">
        <v>5600</v>
      </c>
      <c s="5" r="D139" t="n">
        <v>5600</v>
      </c>
    </row>
    <row spans="1:6" r="140">
      <c s="4" r="A140" t="s">
        <v>51</v>
      </c>
      <c s="5" r="C140" t="n">
        <v>0</v>
      </c>
      <c s="5" r="D140" t="n">
        <v>0</v>
      </c>
    </row>
    <row spans="1:6" r="141">
      <c s="4" r="A141" t="s">
        <v>52</v>
      </c>
      <c s="5" r="C141" t="n">
        <v>0</v>
      </c>
      <c s="5" r="D141" t="n">
        <v>0</v>
      </c>
    </row>
    <row spans="1:6" r="142">
      <c s="4" r="A142" t="s">
        <v>53</v>
      </c>
      <c s="5" r="C142" t="n">
        <v>0</v>
      </c>
      <c s="5" r="D142" t="n">
        <v>0</v>
      </c>
    </row>
    <row spans="1:6" r="143">
      <c s="4" r="A143" t="s">
        <v>338</v>
      </c>
      <c s="5" r="C143" t="n">
        <v>0</v>
      </c>
      <c s="5" r="D143" t="n">
        <v>0</v>
      </c>
    </row>
    <row spans="1:6" r="144">
      <c s="4" r="A144" t="s">
        <v>339</v>
      </c>
      <c s="5" r="C144" t="n">
        <v>0</v>
      </c>
      <c s="5" r="D144" t="n">
        <v>0</v>
      </c>
    </row>
    <row spans="1:6" r="145">
      <c s="4" r="A145" t="s">
        <v>54</v>
      </c>
      <c s="5" r="C145" t="n">
        <v>86</v>
      </c>
      <c s="5" r="D145" t="n">
        <v>0</v>
      </c>
    </row>
    <row spans="1:6" r="146">
      <c s="4" r="A146" t="s">
        <v>55</v>
      </c>
      <c s="5" r="C146" t="n">
        <v>21545</v>
      </c>
      <c s="5" r="D146" t="n">
        <v>21486</v>
      </c>
    </row>
    <row spans="1:6" r="147">
      <c s="4" r="A147" t="s">
        <v>65</v>
      </c>
      <c s="5" r="C147" t="n">
        <v>15863</v>
      </c>
      <c s="5" r="D147" t="n">
        <v>13470</v>
      </c>
    </row>
    <row spans="1:6" r="148">
      <c s="4" r="A148" t="s">
        <v>66</v>
      </c>
      <c s="5" r="C148" t="n">
        <v>37798</v>
      </c>
      <c s="5" r="D148" t="n">
        <v>35424</v>
      </c>
    </row>
    <row spans="1:6" r="149">
      <c s="4" r="A149" t="s">
        <v>343</v>
      </c>
    </row>
    <row spans="1:6" r="150">
      <c s="3" r="A150" t="s">
        <v>26</v>
      </c>
    </row>
    <row spans="1:6" r="151">
      <c s="4" r="A151" t="s">
        <v>27</v>
      </c>
      <c s="5" r="C151" t="n">
        <v>1300</v>
      </c>
      <c s="5" r="D151" t="n">
        <v>697</v>
      </c>
      <c s="5" r="E151" t="n">
        <v>68</v>
      </c>
      <c s="5" r="F151" t="n">
        <v>57</v>
      </c>
    </row>
    <row spans="1:6" r="152">
      <c s="4" r="A152" t="s">
        <v>335</v>
      </c>
      <c s="5" r="C152" t="n">
        <v>1597</v>
      </c>
      <c s="5" r="D152" t="n">
        <v>1817</v>
      </c>
    </row>
    <row spans="1:6" r="153">
      <c s="4" r="A153" t="s">
        <v>29</v>
      </c>
      <c s="5" r="C153" t="n">
        <v>3397</v>
      </c>
      <c s="5" r="D153" t="n">
        <v>3062</v>
      </c>
    </row>
    <row spans="1:6" r="154">
      <c s="4" r="A154" t="s">
        <v>30</v>
      </c>
      <c s="5" r="C154" t="n">
        <v>32</v>
      </c>
      <c s="5" r="D154" t="n">
        <v>76</v>
      </c>
    </row>
    <row spans="1:6" r="155">
      <c s="4" r="A155" t="s">
        <v>31</v>
      </c>
      <c s="5" r="C155" t="n">
        <v>1236</v>
      </c>
      <c s="5" r="D155" t="n">
        <v>1085</v>
      </c>
    </row>
    <row spans="1:6" r="156">
      <c s="4" r="A156" t="s">
        <v>32</v>
      </c>
      <c s="5" r="C156" t="n">
        <v>1658</v>
      </c>
      <c s="5" r="D156" t="n">
        <v>988</v>
      </c>
    </row>
    <row spans="1:6" r="157">
      <c s="4" r="A157" t="s">
        <v>33</v>
      </c>
      <c s="5" r="C157" t="n">
        <v>1611</v>
      </c>
      <c s="5" r="D157" t="n">
        <v>1341</v>
      </c>
    </row>
    <row spans="1:6" r="158">
      <c s="4" r="A158" t="s">
        <v>34</v>
      </c>
      <c s="5" r="C158" t="n">
        <v>10831</v>
      </c>
      <c s="5" r="D158" t="n">
        <v>9066</v>
      </c>
    </row>
    <row spans="1:6" r="159">
      <c s="4" r="A159" t="s">
        <v>35</v>
      </c>
      <c s="5" r="C159" t="n">
        <v>17627</v>
      </c>
      <c s="5" r="D159" t="n">
        <v>15708</v>
      </c>
    </row>
    <row spans="1:6" r="160">
      <c s="4" r="A160" t="s">
        <v>36</v>
      </c>
      <c s="5" r="C160" t="n">
        <v>1683</v>
      </c>
      <c s="5" r="D160" t="n">
        <v>1683</v>
      </c>
    </row>
    <row spans="1:6" r="161">
      <c s="4" r="A161" t="s">
        <v>37</v>
      </c>
      <c s="5" r="C161" t="n">
        <v>23646</v>
      </c>
      <c s="5" r="D161" t="n">
        <v>21955</v>
      </c>
    </row>
    <row spans="1:6" r="162">
      <c s="4" r="A162" t="s">
        <v>38</v>
      </c>
      <c s="5" r="C162" t="n">
        <v>662</v>
      </c>
      <c s="5" r="D162" t="n">
        <v>870</v>
      </c>
    </row>
    <row spans="1:6" r="163">
      <c s="4" r="A163" t="s">
        <v>336</v>
      </c>
      <c s="5" r="C163" t="n">
        <v>0</v>
      </c>
      <c s="5" r="D163" t="n">
        <v>0</v>
      </c>
    </row>
    <row spans="1:6" r="164">
      <c s="4" r="A164" t="s">
        <v>337</v>
      </c>
      <c s="5" r="C164" t="n">
        <v>0</v>
      </c>
      <c s="5" r="D164" t="n">
        <v>0</v>
      </c>
    </row>
    <row spans="1:6" r="165">
      <c s="4" r="A165" t="s">
        <v>39</v>
      </c>
      <c s="5" r="C165" t="n">
        <v>1374</v>
      </c>
      <c s="5" r="D165" t="n">
        <v>1628</v>
      </c>
    </row>
    <row spans="1:6" r="166">
      <c s="4" r="A166" t="s">
        <v>40</v>
      </c>
      <c s="5" r="C166" t="n">
        <v>322</v>
      </c>
      <c s="5" r="D166" t="n">
        <v>259</v>
      </c>
    </row>
    <row spans="1:6" r="167">
      <c s="4" r="A167" t="s">
        <v>41</v>
      </c>
      <c s="5" r="C167" t="n">
        <v>56145</v>
      </c>
      <c s="5" r="D167" t="n">
        <v>51169</v>
      </c>
    </row>
    <row spans="1:6" r="168">
      <c s="3" r="A168" t="s">
        <v>42</v>
      </c>
    </row>
    <row spans="1:6" r="169">
      <c s="4" r="A169" t="s">
        <v>43</v>
      </c>
      <c s="5" r="C169" t="n">
        <v>7010</v>
      </c>
      <c s="5" r="D169" t="n">
        <v>6914</v>
      </c>
    </row>
    <row spans="1:6" r="170">
      <c s="4" r="A170" t="s">
        <v>44</v>
      </c>
      <c s="5" r="C170" t="n">
        <v>52</v>
      </c>
      <c s="5" r="D170" t="n">
        <v>175</v>
      </c>
    </row>
    <row spans="1:6" r="171">
      <c s="4" r="A171" t="s">
        <v>45</v>
      </c>
      <c s="5" r="C171" t="n">
        <v>114</v>
      </c>
      <c s="5" r="D171" t="n">
        <v>24</v>
      </c>
    </row>
    <row spans="1:6" r="172">
      <c s="4" r="A172" t="s">
        <v>46</v>
      </c>
      <c s="5" r="C172" t="n">
        <v>649</v>
      </c>
      <c s="5" r="D172" t="n">
        <v>459</v>
      </c>
    </row>
    <row spans="1:6" r="173">
      <c s="4" r="A173" t="s">
        <v>47</v>
      </c>
      <c s="5" r="C173" t="n">
        <v>406</v>
      </c>
      <c s="5" r="D173" t="n">
        <v>580</v>
      </c>
    </row>
    <row spans="1:6" r="174">
      <c s="4" r="A174" t="s">
        <v>48</v>
      </c>
      <c s="5" r="C174" t="n">
        <v>8231</v>
      </c>
      <c s="5" r="D174" t="n">
        <v>8152</v>
      </c>
    </row>
    <row spans="1:6" r="175">
      <c s="4" r="A175" t="s">
        <v>49</v>
      </c>
      <c s="5" r="C175" t="n">
        <v>583</v>
      </c>
      <c s="5" r="D175" t="n">
        <v>387</v>
      </c>
    </row>
    <row spans="1:6" r="176">
      <c s="4" r="A176" t="s">
        <v>50</v>
      </c>
      <c s="5" r="C176" t="n">
        <v>0</v>
      </c>
      <c s="5" r="D176" t="n">
        <v>0</v>
      </c>
    </row>
    <row spans="1:6" r="177">
      <c s="4" r="A177" t="s">
        <v>51</v>
      </c>
      <c s="5" r="C177" t="n">
        <v>272</v>
      </c>
      <c s="5" r="D177" t="n">
        <v>271</v>
      </c>
    </row>
    <row spans="1:6" r="178">
      <c s="4" r="A178" t="s">
        <v>52</v>
      </c>
      <c s="5" r="C178" t="n">
        <v>5718</v>
      </c>
      <c s="5" r="D178" t="n">
        <v>4987</v>
      </c>
    </row>
    <row spans="1:6" r="179">
      <c s="4" r="A179" t="s">
        <v>53</v>
      </c>
      <c s="5" r="C179" t="n">
        <v>2447</v>
      </c>
      <c s="5" r="D179" t="n">
        <v>2331</v>
      </c>
    </row>
    <row spans="1:6" r="180">
      <c s="4" r="A180" t="s">
        <v>338</v>
      </c>
      <c s="5" r="C180" t="n">
        <v>708</v>
      </c>
      <c s="5" r="D180" t="n">
        <v>780</v>
      </c>
    </row>
    <row spans="1:6" r="181">
      <c s="4" r="A181" t="s">
        <v>339</v>
      </c>
      <c s="5" r="C181" t="n">
        <v>5128</v>
      </c>
      <c s="5" r="D181" t="n">
        <v>2589</v>
      </c>
    </row>
    <row spans="1:6" r="182">
      <c s="4" r="A182" t="s">
        <v>54</v>
      </c>
      <c s="5" r="C182" t="n">
        <v>709</v>
      </c>
      <c s="5" r="D182" t="n">
        <v>616</v>
      </c>
    </row>
    <row spans="1:6" r="183">
      <c s="4" r="A183" t="s">
        <v>55</v>
      </c>
      <c s="5" r="C183" t="n">
        <v>15565</v>
      </c>
      <c s="5" r="D183" t="n">
        <v>11961</v>
      </c>
    </row>
    <row spans="1:6" r="184">
      <c s="4" r="A184" t="s">
        <v>65</v>
      </c>
      <c s="5" r="C184" t="n">
        <v>32349</v>
      </c>
      <c s="5" r="D184" t="n">
        <v>31056</v>
      </c>
    </row>
    <row spans="1:6" r="185">
      <c s="4" r="A185" t="s">
        <v>66</v>
      </c>
      <c s="5" r="C185" t="n">
        <v>56145</v>
      </c>
      <c s="5" r="D185" t="n">
        <v>51169</v>
      </c>
    </row>
    <row spans="1:6" r="186">
      <c s="4" r="A186" t="s">
        <v>344</v>
      </c>
    </row>
    <row spans="1:6" r="187">
      <c s="3" r="A187" t="s">
        <v>26</v>
      </c>
    </row>
    <row spans="1:6" r="188">
      <c s="4" r="A188" t="s">
        <v>27</v>
      </c>
      <c s="5" r="C188" t="n">
        <v>55</v>
      </c>
      <c s="5" r="D188" t="n">
        <v>94</v>
      </c>
      <c s="7" r="E188" t="n">
        <v>112</v>
      </c>
      <c s="7" r="F188" t="n">
        <v>176</v>
      </c>
    </row>
    <row spans="1:6" r="189">
      <c s="4" r="A189" t="s">
        <v>335</v>
      </c>
      <c s="5" r="C189" t="n">
        <v>213</v>
      </c>
      <c s="5" r="D189" t="n">
        <v>48</v>
      </c>
    </row>
    <row spans="1:6" r="190">
      <c s="4" r="A190" t="s">
        <v>29</v>
      </c>
      <c s="5" r="C190" t="n">
        <v>0</v>
      </c>
      <c s="5" r="D190" t="n">
        <v>0</v>
      </c>
    </row>
    <row spans="1:6" r="191">
      <c s="4" r="A191" t="s">
        <v>30</v>
      </c>
      <c s="5" r="C191" t="n">
        <v>0</v>
      </c>
      <c s="5" r="D191" t="n">
        <v>0</v>
      </c>
    </row>
    <row spans="1:6" r="192">
      <c s="4" r="A192" t="s">
        <v>31</v>
      </c>
      <c s="5" r="C192" t="n">
        <v>0</v>
      </c>
      <c s="5" r="D192" t="n">
        <v>0</v>
      </c>
    </row>
    <row spans="1:6" r="193">
      <c s="4" r="A193" t="s">
        <v>32</v>
      </c>
      <c s="5" r="C193" t="n">
        <v>0</v>
      </c>
      <c s="5" r="D193" t="n">
        <v>0</v>
      </c>
    </row>
    <row spans="1:6" r="194">
      <c s="4" r="A194" t="s">
        <v>33</v>
      </c>
      <c s="5" r="C194" t="n">
        <v>279</v>
      </c>
      <c s="5" r="D194" t="n">
        <v>249</v>
      </c>
    </row>
    <row spans="1:6" r="195">
      <c s="4" r="A195" t="s">
        <v>34</v>
      </c>
      <c s="5" r="C195" t="n">
        <v>547</v>
      </c>
      <c s="5" r="D195" t="n">
        <v>391</v>
      </c>
    </row>
    <row spans="1:6" r="196">
      <c s="4" r="A196" t="s">
        <v>35</v>
      </c>
      <c s="4" r="B196" t="s">
        <v>345</v>
      </c>
      <c s="5" r="C196" t="n">
        <v>474</v>
      </c>
      <c s="5" r="D196" t="n">
        <v>537</v>
      </c>
    </row>
    <row spans="1:6" r="197">
      <c s="4" r="A197" t="s">
        <v>36</v>
      </c>
      <c s="5" r="C197" t="n">
        <v>0</v>
      </c>
      <c s="5" r="D197" t="n">
        <v>0</v>
      </c>
    </row>
    <row spans="1:6" r="198">
      <c s="4" r="A198" t="s">
        <v>37</v>
      </c>
      <c s="5" r="C198" t="n">
        <v>0</v>
      </c>
      <c s="5" r="D198" t="n">
        <v>0</v>
      </c>
    </row>
    <row spans="1:6" r="199">
      <c s="4" r="A199" t="s">
        <v>38</v>
      </c>
      <c s="5" r="C199" t="n">
        <v>0</v>
      </c>
      <c s="5" r="D199" t="n">
        <v>0</v>
      </c>
    </row>
    <row spans="1:6" r="200">
      <c s="4" r="A200" t="s">
        <v>336</v>
      </c>
      <c s="5" r="C200" t="n">
        <v>0</v>
      </c>
      <c s="5" r="D200" t="n">
        <v>0</v>
      </c>
    </row>
    <row spans="1:6" r="201">
      <c s="4" r="A201" t="s">
        <v>337</v>
      </c>
      <c s="5" r="C201" t="n">
        <v>0</v>
      </c>
      <c s="5" r="D201" t="n">
        <v>0</v>
      </c>
    </row>
    <row spans="1:6" r="202">
      <c s="4" r="A202" t="s">
        <v>39</v>
      </c>
      <c s="5" r="C202" t="n">
        <v>0</v>
      </c>
      <c s="5" r="D202" t="n">
        <v>0</v>
      </c>
    </row>
    <row spans="1:6" r="203">
      <c s="4" r="A203" t="s">
        <v>40</v>
      </c>
      <c s="5" r="C203" t="n">
        <v>162</v>
      </c>
      <c s="5" r="D203" t="n">
        <v>124</v>
      </c>
    </row>
    <row spans="1:6" r="204">
      <c s="4" r="A204" t="s">
        <v>41</v>
      </c>
      <c s="5" r="C204" t="n">
        <v>1183</v>
      </c>
      <c s="5" r="D204" t="n">
        <v>1052</v>
      </c>
    </row>
    <row spans="1:6" r="205">
      <c s="3" r="A205" t="s">
        <v>42</v>
      </c>
    </row>
    <row spans="1:6" r="206">
      <c s="4" r="A206" t="s">
        <v>43</v>
      </c>
      <c s="5" r="C206" t="n">
        <v>218</v>
      </c>
      <c s="5" r="D206" t="n">
        <v>101</v>
      </c>
    </row>
    <row spans="1:6" r="207">
      <c s="4" r="A207" t="s">
        <v>44</v>
      </c>
      <c s="5" r="C207" t="n">
        <v>0</v>
      </c>
      <c s="5" r="D207" t="n">
        <v>0</v>
      </c>
    </row>
    <row spans="1:6" r="208">
      <c s="4" r="A208" t="s">
        <v>45</v>
      </c>
      <c s="5" r="C208" t="n">
        <v>0</v>
      </c>
      <c s="5" r="D208" t="n">
        <v>0</v>
      </c>
    </row>
    <row spans="1:6" r="209">
      <c s="4" r="A209" t="s">
        <v>46</v>
      </c>
      <c s="5" r="C209" t="n">
        <v>0</v>
      </c>
      <c s="5" r="D209" t="n">
        <v>0</v>
      </c>
    </row>
    <row spans="1:6" r="210">
      <c s="4" r="A210" t="s">
        <v>47</v>
      </c>
      <c s="5" r="C210" t="n">
        <v>4</v>
      </c>
      <c s="5" r="D210" t="n">
        <v>55</v>
      </c>
    </row>
    <row spans="1:6" r="211">
      <c s="4" r="A211" t="s">
        <v>48</v>
      </c>
      <c s="5" r="C211" t="n">
        <v>222</v>
      </c>
      <c s="5" r="D211" t="n">
        <v>156</v>
      </c>
    </row>
    <row spans="1:6" r="212">
      <c s="4" r="A212" t="s">
        <v>49</v>
      </c>
      <c s="5" r="C212" t="n">
        <v>0</v>
      </c>
      <c s="5" r="D212" t="n">
        <v>0</v>
      </c>
    </row>
    <row spans="1:6" r="213">
      <c s="4" r="A213" t="s">
        <v>50</v>
      </c>
      <c s="5" r="C213" t="n">
        <v>0</v>
      </c>
      <c s="5" r="D213" t="n">
        <v>0</v>
      </c>
    </row>
    <row spans="1:6" r="214">
      <c s="4" r="A214" t="s">
        <v>51</v>
      </c>
      <c s="4" r="B214" t="s">
        <v>345</v>
      </c>
      <c s="5" r="C214" t="n">
        <v>2256</v>
      </c>
      <c s="5" r="D214" t="n">
        <v>2250</v>
      </c>
    </row>
    <row spans="1:6" r="215">
      <c s="4" r="A215" t="s">
        <v>52</v>
      </c>
      <c s="5" r="C215" t="n">
        <v>0</v>
      </c>
      <c s="5" r="D215" t="n">
        <v>0</v>
      </c>
    </row>
    <row spans="1:6" r="216">
      <c s="4" r="A216" t="s">
        <v>53</v>
      </c>
      <c s="5" r="C216" t="n">
        <v>0</v>
      </c>
      <c s="5" r="D216" t="n">
        <v>0</v>
      </c>
    </row>
    <row spans="1:6" r="217">
      <c s="4" r="A217" t="s">
        <v>338</v>
      </c>
      <c s="5" r="C217" t="n">
        <v>0</v>
      </c>
      <c s="5" r="D217" t="n">
        <v>0</v>
      </c>
    </row>
    <row spans="1:6" r="218">
      <c s="4" r="A218" t="s">
        <v>339</v>
      </c>
      <c s="5" r="C218" t="n">
        <v>144</v>
      </c>
      <c s="5" r="D218" t="n">
        <v>97</v>
      </c>
    </row>
    <row spans="1:6" r="219">
      <c s="4" r="A219" t="s">
        <v>54</v>
      </c>
      <c s="5" r="C219" t="n">
        <v>0</v>
      </c>
      <c s="5" r="D219" t="n">
        <v>0</v>
      </c>
    </row>
    <row spans="1:6" r="220">
      <c s="4" r="A220" t="s">
        <v>55</v>
      </c>
      <c s="5" r="C220" t="n">
        <v>2400</v>
      </c>
      <c s="5" r="D220" t="n">
        <v>2347</v>
      </c>
    </row>
    <row spans="1:6" r="221">
      <c s="4" r="A221" t="s">
        <v>65</v>
      </c>
      <c s="5" r="C221" t="n">
        <v>-1439</v>
      </c>
      <c s="5" r="D221" t="n">
        <v>-1451</v>
      </c>
    </row>
    <row spans="1:6" r="222">
      <c s="4" r="A222" t="s">
        <v>66</v>
      </c>
      <c s="7" r="C222" t="n">
        <v>1183</v>
      </c>
      <c s="7" r="D222" t="n">
        <v>1052</v>
      </c>
    </row>
    <row spans="1:6" r="223">
      <c r="A223" t="n"/>
    </row>
    <row spans="1:6" r="224">
      <c s="4" r="A224" t="s">
        <v>345</v>
      </c>
      <c s="4" r="B224" t="s">
        <v>346</v>
      </c>
    </row>
  </sheetData>
  <mergeCells count="3">
    <mergeCell ref="A1:B1"/>
    <mergeCell ref="A223:E223"/>
    <mergeCell ref="B224:E2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80</v>
      </c>
      <c s="2" r="D1" t="s">
        <v>1</v>
      </c>
    </row>
    <row spans="1:5" r="2">
      <c s="2" r="B2" t="s">
        <v>2</v>
      </c>
      <c s="2" r="C2" t="s">
        <v>81</v>
      </c>
      <c s="2" r="D2" t="s">
        <v>2</v>
      </c>
      <c s="2" r="E2" t="s">
        <v>81</v>
      </c>
    </row>
    <row spans="1:5" r="3">
      <c s="3" r="A3" t="s">
        <v>82</v>
      </c>
    </row>
    <row spans="1:5" r="4">
      <c s="4" r="A4" t="s">
        <v>348</v>
      </c>
      <c s="7" r="B4" t="n">
        <v>6302</v>
      </c>
      <c s="7" r="C4" t="n">
        <v>5684</v>
      </c>
      <c s="7" r="D4" t="n">
        <v>18265</v>
      </c>
      <c s="7" r="E4" t="n">
        <v>16505</v>
      </c>
    </row>
    <row spans="1:5" r="5">
      <c s="4" r="A5" t="s">
        <v>88</v>
      </c>
      <c s="5" r="B5" t="n">
        <v>1416</v>
      </c>
      <c s="5" r="C5" t="n">
        <v>1561</v>
      </c>
      <c s="5" r="D5" t="n">
        <v>5182</v>
      </c>
      <c s="5" r="E5" t="n">
        <v>4609</v>
      </c>
    </row>
    <row spans="1:5" r="6">
      <c s="4" r="A6" t="s">
        <v>89</v>
      </c>
      <c s="5" r="B6" t="n">
        <v>131</v>
      </c>
      <c s="5" r="C6" t="n">
        <v>105</v>
      </c>
      <c s="5" r="D6" t="n">
        <v>359</v>
      </c>
      <c s="5" r="E6" t="n">
        <v>296</v>
      </c>
    </row>
    <row spans="1:5" r="7">
      <c s="4" r="A7" t="s">
        <v>90</v>
      </c>
      <c s="5" r="B7" t="n">
        <v>7849</v>
      </c>
      <c s="5" r="C7" t="n">
        <v>7350</v>
      </c>
      <c s="5" r="D7" t="n">
        <v>23806</v>
      </c>
      <c s="5" r="E7" t="n">
        <v>21410</v>
      </c>
    </row>
    <row spans="1:5" r="8">
      <c s="3" r="A8" t="s">
        <v>91</v>
      </c>
    </row>
    <row spans="1:5" r="9">
      <c s="4" r="A9" t="s">
        <v>92</v>
      </c>
      <c s="5" r="B9" t="n">
        <v>1378</v>
      </c>
      <c s="5" r="C9" t="n">
        <v>1488</v>
      </c>
      <c s="5" r="D9" t="n">
        <v>4170</v>
      </c>
      <c s="5" r="E9" t="n">
        <v>4405</v>
      </c>
    </row>
    <row spans="1:5" r="10">
      <c s="4" r="A10" t="s">
        <v>93</v>
      </c>
      <c s="5" r="B10" t="n">
        <v>1985</v>
      </c>
      <c s="5" r="C10" t="n">
        <v>2308</v>
      </c>
      <c s="5" r="D10" t="n">
        <v>7325</v>
      </c>
      <c s="5" r="E10" t="n">
        <v>6809</v>
      </c>
    </row>
    <row spans="1:5" r="11">
      <c s="4" r="A11" t="s">
        <v>94</v>
      </c>
      <c s="5" r="B11" t="n">
        <v>2624</v>
      </c>
      <c s="5" r="C11" t="n">
        <v>2283</v>
      </c>
      <c s="5" r="D11" t="n">
        <v>7434</v>
      </c>
      <c s="5" r="E11" t="n">
        <v>6530</v>
      </c>
    </row>
    <row spans="1:5" r="12">
      <c s="4" r="A12" t="s">
        <v>95</v>
      </c>
      <c s="5" r="B12" t="n">
        <v>1157</v>
      </c>
      <c s="5" r="C12" t="n">
        <v>1138</v>
      </c>
      <c s="5" r="D12" t="n">
        <v>3319</v>
      </c>
      <c s="5" r="E12" t="n">
        <v>3322</v>
      </c>
    </row>
    <row spans="1:5" r="13">
      <c s="4" r="A13" t="s">
        <v>96</v>
      </c>
      <c s="5" r="B13" t="n">
        <v>193</v>
      </c>
      <c s="5" r="C13" t="n">
        <v>97</v>
      </c>
      <c s="5" r="D13" t="n">
        <v>355</v>
      </c>
      <c s="5" r="E13" t="n">
        <v>131</v>
      </c>
    </row>
    <row spans="1:5" r="14">
      <c s="4" r="A14" t="s">
        <v>97</v>
      </c>
      <c s="5" r="B14" t="n">
        <v>-1</v>
      </c>
      <c s="5" r="C14" t="n">
        <v>-13</v>
      </c>
      <c s="5" r="D14" t="n">
        <v>-24</v>
      </c>
      <c s="5" r="E14" t="n">
        <v>-770</v>
      </c>
    </row>
    <row spans="1:5" r="15">
      <c s="4" r="A15" t="s">
        <v>98</v>
      </c>
      <c s="5" r="B15" t="n">
        <v>7336</v>
      </c>
      <c s="5" r="C15" t="n">
        <v>7301</v>
      </c>
      <c s="5" r="D15" t="n">
        <v>22579</v>
      </c>
      <c s="5" r="E15" t="n">
        <v>20427</v>
      </c>
    </row>
    <row spans="1:5" r="16">
      <c s="4" r="A16" t="s">
        <v>99</v>
      </c>
      <c s="5" r="B16" t="n">
        <v>513</v>
      </c>
      <c s="5" r="C16" t="n">
        <v>49</v>
      </c>
      <c s="5" r="D16" t="n">
        <v>1227</v>
      </c>
      <c s="5" r="E16" t="n">
        <v>983</v>
      </c>
    </row>
    <row spans="1:5" r="17">
      <c s="3" r="A17" t="s">
        <v>100</v>
      </c>
    </row>
    <row spans="1:5" r="18">
      <c s="4" r="A18" t="s">
        <v>101</v>
      </c>
      <c s="5" r="B18" t="n">
        <v>-121</v>
      </c>
      <c s="5" r="C18" t="n">
        <v>-83</v>
      </c>
      <c s="5" r="D18" t="n">
        <v>-277</v>
      </c>
      <c s="5" r="E18" t="n">
        <v>-186</v>
      </c>
    </row>
    <row spans="1:5" r="19">
      <c s="4" r="A19" t="s">
        <v>102</v>
      </c>
      <c s="5" r="B19" t="n">
        <v>-262</v>
      </c>
      <c s="5" r="C19" t="n">
        <v>-260</v>
      </c>
      <c s="5" r="D19" t="n">
        <v>-780</v>
      </c>
      <c s="5" r="E19" t="n">
        <v>-807</v>
      </c>
    </row>
    <row spans="1:5" r="20">
      <c s="4" r="A20" t="s">
        <v>103</v>
      </c>
      <c s="5" r="B20" t="n">
        <v>109</v>
      </c>
      <c s="5" r="C20" t="n">
        <v>97</v>
      </c>
      <c s="5" r="D20" t="n">
        <v>335</v>
      </c>
      <c s="5" r="E20" t="n">
        <v>255</v>
      </c>
    </row>
    <row spans="1:5" r="21">
      <c s="4" r="A21" t="s">
        <v>104</v>
      </c>
      <c s="5" r="B21" t="n">
        <v>-1</v>
      </c>
      <c s="5" r="C21" t="n">
        <v>-14</v>
      </c>
      <c s="5" r="D21" t="n">
        <v>-8</v>
      </c>
      <c s="5" r="E21" t="n">
        <v>-32</v>
      </c>
    </row>
    <row spans="1:5" r="22">
      <c s="4" r="A22" t="s">
        <v>105</v>
      </c>
      <c s="5" r="B22" t="n">
        <v>-275</v>
      </c>
      <c s="5" r="C22" t="n">
        <v>-260</v>
      </c>
      <c s="5" r="D22" t="n">
        <v>-730</v>
      </c>
      <c s="5" r="E22" t="n">
        <v>-770</v>
      </c>
    </row>
    <row spans="1:5" r="23">
      <c s="4" r="A23" t="s">
        <v>106</v>
      </c>
      <c s="5" r="B23" t="n">
        <v>238</v>
      </c>
      <c s="5" r="C23" t="n">
        <v>-211</v>
      </c>
      <c s="5" r="D23" t="n">
        <v>497</v>
      </c>
      <c s="5" r="E23" t="n">
        <v>213</v>
      </c>
    </row>
    <row spans="1:5" r="24">
      <c s="4" r="A24" t="s">
        <v>107</v>
      </c>
      <c s="5" r="B24" t="n">
        <v>100</v>
      </c>
      <c s="5" r="C24" t="n">
        <v>-117</v>
      </c>
      <c s="5" r="D24" t="n">
        <v>61</v>
      </c>
      <c s="5" r="E24" t="n">
        <v>67</v>
      </c>
    </row>
    <row spans="1:5" r="25">
      <c s="4" r="A25" t="s">
        <v>349</v>
      </c>
      <c s="5" r="B25" t="n">
        <v>0</v>
      </c>
      <c s="5" r="C25" t="n">
        <v>0</v>
      </c>
      <c s="5" r="D25" t="n">
        <v>0</v>
      </c>
      <c s="5" r="E25" t="n">
        <v>0</v>
      </c>
    </row>
    <row spans="1:5" r="26">
      <c s="4" r="A26" t="s">
        <v>108</v>
      </c>
      <c s="5" r="B26" t="n">
        <v>138</v>
      </c>
      <c s="5" r="C26" t="n">
        <v>-94</v>
      </c>
      <c s="5" r="D26" t="n">
        <v>436</v>
      </c>
      <c s="5" r="E26" t="n">
        <v>146</v>
      </c>
    </row>
    <row spans="1:5" r="27">
      <c s="4" r="A27" t="s">
        <v>109</v>
      </c>
      <c s="5" r="B27" t="n">
        <v>-13</v>
      </c>
      <c s="5" r="C27" t="n">
        <v>0</v>
      </c>
      <c s="5" r="D27" t="n">
        <v>-41</v>
      </c>
      <c s="5" r="E27" t="n">
        <v>0</v>
      </c>
    </row>
    <row spans="1:5" r="28">
      <c s="4" r="A28" t="s">
        <v>110</v>
      </c>
      <c s="5" r="B28" t="n">
        <v>125</v>
      </c>
      <c s="5" r="C28" t="n">
        <v>-94</v>
      </c>
      <c s="5" r="D28" t="n">
        <v>395</v>
      </c>
      <c s="5" r="E28" t="n">
        <v>146</v>
      </c>
    </row>
    <row spans="1:5" r="29">
      <c s="4" r="A29" t="s">
        <v>111</v>
      </c>
      <c s="5" r="B29" t="n">
        <v>-2</v>
      </c>
      <c s="5" r="C29" t="n">
        <v>1</v>
      </c>
      <c s="5" r="D29" t="n">
        <v>-2</v>
      </c>
      <c s="5" r="E29" t="n">
        <v>-2</v>
      </c>
    </row>
    <row spans="1:5" r="30">
      <c s="4" r="A30" t="s">
        <v>113</v>
      </c>
      <c s="5" r="B30" t="n">
        <v>136</v>
      </c>
      <c s="5" r="C30" t="n">
        <v>-93</v>
      </c>
      <c s="5" r="D30" t="n">
        <v>434</v>
      </c>
      <c s="5" r="E30" t="n">
        <v>144</v>
      </c>
    </row>
    <row spans="1:5" r="31">
      <c s="4" r="A31" t="s">
        <v>340</v>
      </c>
    </row>
    <row spans="1:5" r="32">
      <c s="3" r="A32" t="s">
        <v>82</v>
      </c>
    </row>
    <row spans="1:5" r="33">
      <c s="4" r="A33" t="s">
        <v>348</v>
      </c>
      <c s="5" r="B33" t="n">
        <v>-155</v>
      </c>
      <c s="5" r="C33" t="n">
        <v>-111</v>
      </c>
      <c s="5" r="D33" t="n">
        <v>-432</v>
      </c>
      <c s="5" r="E33" t="n">
        <v>-287</v>
      </c>
    </row>
    <row spans="1:5" r="34">
      <c s="4" r="A34" t="s">
        <v>88</v>
      </c>
      <c s="5" r="B34" t="n">
        <v>-130</v>
      </c>
      <c s="5" r="C34" t="n">
        <v>-136</v>
      </c>
      <c s="5" r="D34" t="n">
        <v>-325</v>
      </c>
      <c s="5" r="E34" t="n">
        <v>-453</v>
      </c>
    </row>
    <row spans="1:5" r="35">
      <c s="4" r="A35" t="s">
        <v>89</v>
      </c>
      <c s="5" r="B35" t="n">
        <v>-3</v>
      </c>
      <c s="5" r="C35" t="n">
        <v>-3</v>
      </c>
      <c s="5" r="D35" t="n">
        <v>-10</v>
      </c>
      <c s="5" r="E35" t="n">
        <v>-8</v>
      </c>
    </row>
    <row spans="1:5" r="36">
      <c s="4" r="A36" t="s">
        <v>90</v>
      </c>
      <c s="5" r="B36" t="n">
        <v>-288</v>
      </c>
      <c s="5" r="C36" t="n">
        <v>-250</v>
      </c>
      <c s="5" r="D36" t="n">
        <v>-767</v>
      </c>
      <c s="5" r="E36" t="n">
        <v>-748</v>
      </c>
    </row>
    <row spans="1:5" r="37">
      <c s="3" r="A37" t="s">
        <v>91</v>
      </c>
    </row>
    <row spans="1:5" r="38">
      <c s="4" r="A38" t="s">
        <v>92</v>
      </c>
      <c s="5" r="B38" t="n">
        <v>0</v>
      </c>
      <c s="5" r="C38" t="n">
        <v>0</v>
      </c>
      <c s="5" r="D38" t="n">
        <v>0</v>
      </c>
      <c s="5" r="E38" t="n">
        <v>0</v>
      </c>
    </row>
    <row spans="1:5" r="39">
      <c s="4" r="A39" t="s">
        <v>93</v>
      </c>
      <c s="5" r="B39" t="n">
        <v>-131</v>
      </c>
      <c s="5" r="C39" t="n">
        <v>-146</v>
      </c>
      <c s="5" r="D39" t="n">
        <v>-326</v>
      </c>
      <c s="5" r="E39" t="n">
        <v>-491</v>
      </c>
    </row>
    <row spans="1:5" r="40">
      <c s="4" r="A40" t="s">
        <v>94</v>
      </c>
      <c s="5" r="B40" t="n">
        <v>-157</v>
      </c>
      <c s="5" r="C40" t="n">
        <v>-104</v>
      </c>
      <c s="5" r="D40" t="n">
        <v>-441</v>
      </c>
      <c s="5" r="E40" t="n">
        <v>-257</v>
      </c>
    </row>
    <row spans="1:5" r="41">
      <c s="4" r="A41" t="s">
        <v>95</v>
      </c>
      <c s="5" r="B41" t="n">
        <v>0</v>
      </c>
      <c s="5" r="C41" t="n">
        <v>0</v>
      </c>
      <c s="5" r="D41" t="n">
        <v>0</v>
      </c>
      <c s="5" r="E41" t="n">
        <v>0</v>
      </c>
    </row>
    <row spans="1:5" r="42">
      <c s="4" r="A42" t="s">
        <v>96</v>
      </c>
      <c s="5" r="B42" t="n">
        <v>0</v>
      </c>
      <c s="5" r="C42" t="n">
        <v>0</v>
      </c>
      <c s="5" r="D42" t="n">
        <v>0</v>
      </c>
      <c s="5" r="E42" t="n">
        <v>0</v>
      </c>
    </row>
    <row spans="1:5" r="43">
      <c s="4" r="A43" t="s">
        <v>97</v>
      </c>
      <c s="5" r="B43" t="n">
        <v>0</v>
      </c>
      <c s="5" r="C43" t="n">
        <v>0</v>
      </c>
      <c s="5" r="D43" t="n">
        <v>0</v>
      </c>
      <c s="5" r="E43" t="n">
        <v>0</v>
      </c>
    </row>
    <row spans="1:5" r="44">
      <c s="4" r="A44" t="s">
        <v>98</v>
      </c>
      <c s="5" r="B44" t="n">
        <v>-288</v>
      </c>
      <c s="5" r="C44" t="n">
        <v>-250</v>
      </c>
      <c s="5" r="D44" t="n">
        <v>-767</v>
      </c>
      <c s="5" r="E44" t="n">
        <v>-748</v>
      </c>
    </row>
    <row spans="1:5" r="45">
      <c s="4" r="A45" t="s">
        <v>99</v>
      </c>
      <c s="5" r="B45" t="n">
        <v>0</v>
      </c>
      <c s="5" r="C45" t="n">
        <v>0</v>
      </c>
      <c s="5" r="D45" t="n">
        <v>0</v>
      </c>
      <c s="5" r="E45" t="n">
        <v>0</v>
      </c>
    </row>
    <row spans="1:5" r="46">
      <c s="3" r="A46" t="s">
        <v>100</v>
      </c>
    </row>
    <row spans="1:5" r="47">
      <c s="4" r="A47" t="s">
        <v>101</v>
      </c>
      <c s="5" r="B47" t="n">
        <v>0</v>
      </c>
      <c s="5" r="C47" t="n">
        <v>0</v>
      </c>
      <c s="5" r="D47" t="n">
        <v>0</v>
      </c>
      <c s="5" r="E47" t="n">
        <v>0</v>
      </c>
    </row>
    <row spans="1:5" r="48">
      <c s="4" r="A48" t="s">
        <v>102</v>
      </c>
      <c s="5" r="B48" t="n">
        <v>0</v>
      </c>
      <c s="5" r="C48" t="n">
        <v>0</v>
      </c>
      <c s="5" r="D48" t="n">
        <v>0</v>
      </c>
      <c s="5" r="E48" t="n">
        <v>0</v>
      </c>
    </row>
    <row spans="1:5" r="49">
      <c s="4" r="A49" t="s">
        <v>103</v>
      </c>
      <c s="5" r="B49" t="n">
        <v>0</v>
      </c>
      <c s="5" r="C49" t="n">
        <v>0</v>
      </c>
      <c s="5" r="D49" t="n">
        <v>0</v>
      </c>
      <c s="5" r="E49" t="n">
        <v>0</v>
      </c>
    </row>
    <row spans="1:5" r="50">
      <c s="4" r="A50" t="s">
        <v>104</v>
      </c>
      <c s="5" r="B50" t="n">
        <v>0</v>
      </c>
      <c s="5" r="C50" t="n">
        <v>0</v>
      </c>
      <c s="5" r="D50" t="n">
        <v>0</v>
      </c>
      <c s="5" r="E50" t="n">
        <v>0</v>
      </c>
    </row>
    <row spans="1:5" r="51">
      <c s="4" r="A51" t="s">
        <v>105</v>
      </c>
      <c s="5" r="B51" t="n">
        <v>0</v>
      </c>
      <c s="5" r="C51" t="n">
        <v>0</v>
      </c>
      <c s="5" r="D51" t="n">
        <v>0</v>
      </c>
      <c s="5" r="E51" t="n">
        <v>0</v>
      </c>
    </row>
    <row spans="1:5" r="52">
      <c s="4" r="A52" t="s">
        <v>106</v>
      </c>
      <c s="5" r="B52" t="n">
        <v>0</v>
      </c>
      <c s="5" r="C52" t="n">
        <v>0</v>
      </c>
      <c s="5" r="D52" t="n">
        <v>0</v>
      </c>
      <c s="5" r="E52" t="n">
        <v>0</v>
      </c>
    </row>
    <row spans="1:5" r="53">
      <c s="4" r="A53" t="s">
        <v>107</v>
      </c>
      <c s="5" r="B53" t="n">
        <v>0</v>
      </c>
      <c s="5" r="C53" t="n">
        <v>0</v>
      </c>
      <c s="5" r="D53" t="n">
        <v>0</v>
      </c>
      <c s="5" r="E53" t="n">
        <v>0</v>
      </c>
    </row>
    <row spans="1:5" r="54">
      <c s="4" r="A54" t="s">
        <v>349</v>
      </c>
      <c s="5" r="B54" t="n">
        <v>-593</v>
      </c>
      <c s="5" r="C54" t="n">
        <v>-3</v>
      </c>
      <c s="5" r="D54" t="n">
        <v>-1729</v>
      </c>
      <c s="5" r="E54" t="n">
        <v>-1007</v>
      </c>
    </row>
    <row spans="1:5" r="55">
      <c s="4" r="A55" t="s">
        <v>108</v>
      </c>
      <c s="5" r="B55" t="n">
        <v>-593</v>
      </c>
      <c s="5" r="C55" t="n">
        <v>-3</v>
      </c>
      <c s="5" r="D55" t="n">
        <v>-1729</v>
      </c>
      <c s="5" r="E55" t="n">
        <v>-1007</v>
      </c>
    </row>
    <row spans="1:5" r="56">
      <c s="4" r="A56" t="s">
        <v>109</v>
      </c>
      <c s="5" r="B56" t="n">
        <v>0</v>
      </c>
      <c s="5" r="D56" t="n">
        <v>0</v>
      </c>
    </row>
    <row spans="1:5" r="57">
      <c s="4" r="A57" t="s">
        <v>110</v>
      </c>
      <c s="5" r="B57" t="n">
        <v>-593</v>
      </c>
      <c s="5" r="D57" t="n">
        <v>-1729</v>
      </c>
    </row>
    <row spans="1:5" r="58">
      <c s="4" r="A58" t="s">
        <v>111</v>
      </c>
      <c s="5" r="B58" t="n">
        <v>4</v>
      </c>
      <c s="5" r="C58" t="n">
        <v>-2</v>
      </c>
      <c s="5" r="D58" t="n">
        <v>4</v>
      </c>
      <c s="5" r="E58" t="n">
        <v>4</v>
      </c>
    </row>
    <row spans="1:5" r="59">
      <c s="4" r="A59" t="s">
        <v>113</v>
      </c>
      <c s="5" r="B59" t="n">
        <v>-589</v>
      </c>
      <c s="5" r="C59" t="n">
        <v>-5</v>
      </c>
      <c s="5" r="D59" t="n">
        <v>-1725</v>
      </c>
      <c s="5" r="E59" t="n">
        <v>-1003</v>
      </c>
    </row>
    <row spans="1:5" r="60">
      <c s="4" r="A60" t="s">
        <v>341</v>
      </c>
    </row>
    <row spans="1:5" r="61">
      <c s="3" r="A61" t="s">
        <v>82</v>
      </c>
    </row>
    <row spans="1:5" r="62">
      <c s="4" r="A62" t="s">
        <v>348</v>
      </c>
      <c s="5" r="B62" t="n">
        <v>0</v>
      </c>
      <c s="5" r="C62" t="n">
        <v>0</v>
      </c>
      <c s="5" r="D62" t="n">
        <v>0</v>
      </c>
      <c s="5" r="E62" t="n">
        <v>0</v>
      </c>
    </row>
    <row spans="1:5" r="63">
      <c s="4" r="A63" t="s">
        <v>88</v>
      </c>
      <c s="5" r="B63" t="n">
        <v>0</v>
      </c>
      <c s="5" r="C63" t="n">
        <v>0</v>
      </c>
      <c s="5" r="D63" t="n">
        <v>0</v>
      </c>
      <c s="5" r="E63" t="n">
        <v>0</v>
      </c>
    </row>
    <row spans="1:5" r="64">
      <c s="4" r="A64" t="s">
        <v>89</v>
      </c>
      <c s="5" r="B64" t="n">
        <v>0</v>
      </c>
      <c s="5" r="C64" t="n">
        <v>0</v>
      </c>
      <c s="5" r="D64" t="n">
        <v>0</v>
      </c>
      <c s="5" r="E64" t="n">
        <v>0</v>
      </c>
    </row>
    <row spans="1:5" r="65">
      <c s="4" r="A65" t="s">
        <v>90</v>
      </c>
      <c s="5" r="B65" t="n">
        <v>0</v>
      </c>
      <c s="5" r="C65" t="n">
        <v>0</v>
      </c>
      <c s="5" r="D65" t="n">
        <v>0</v>
      </c>
      <c s="5" r="E65" t="n">
        <v>0</v>
      </c>
    </row>
    <row spans="1:5" r="66">
      <c s="3" r="A66" t="s">
        <v>91</v>
      </c>
    </row>
    <row spans="1:5" r="67">
      <c s="4" r="A67" t="s">
        <v>92</v>
      </c>
      <c s="5" r="B67" t="n">
        <v>0</v>
      </c>
      <c s="5" r="C67" t="n">
        <v>0</v>
      </c>
      <c s="5" r="D67" t="n">
        <v>0</v>
      </c>
      <c s="5" r="E67" t="n">
        <v>0</v>
      </c>
    </row>
    <row spans="1:5" r="68">
      <c s="4" r="A68" t="s">
        <v>93</v>
      </c>
      <c s="5" r="B68" t="n">
        <v>0</v>
      </c>
      <c s="5" r="C68" t="n">
        <v>0</v>
      </c>
      <c s="5" r="D68" t="n">
        <v>0</v>
      </c>
      <c s="5" r="E68" t="n">
        <v>0</v>
      </c>
    </row>
    <row spans="1:5" r="69">
      <c s="4" r="A69" t="s">
        <v>94</v>
      </c>
      <c s="5" r="B69" t="n">
        <v>0</v>
      </c>
      <c s="5" r="C69" t="n">
        <v>0</v>
      </c>
      <c s="5" r="D69" t="n">
        <v>0</v>
      </c>
      <c s="5" r="E69" t="n">
        <v>0</v>
      </c>
    </row>
    <row spans="1:5" r="70">
      <c s="4" r="A70" t="s">
        <v>95</v>
      </c>
      <c s="5" r="B70" t="n">
        <v>0</v>
      </c>
      <c s="5" r="C70" t="n">
        <v>0</v>
      </c>
      <c s="5" r="D70" t="n">
        <v>0</v>
      </c>
      <c s="5" r="E70" t="n">
        <v>0</v>
      </c>
    </row>
    <row spans="1:5" r="71">
      <c s="4" r="A71" t="s">
        <v>96</v>
      </c>
      <c s="5" r="B71" t="n">
        <v>0</v>
      </c>
      <c s="5" r="C71" t="n">
        <v>0</v>
      </c>
      <c s="5" r="D71" t="n">
        <v>0</v>
      </c>
      <c s="5" r="E71" t="n">
        <v>0</v>
      </c>
    </row>
    <row spans="1:5" r="72">
      <c s="4" r="A72" t="s">
        <v>97</v>
      </c>
      <c s="5" r="B72" t="n">
        <v>0</v>
      </c>
      <c s="5" r="C72" t="n">
        <v>0</v>
      </c>
      <c s="5" r="D72" t="n">
        <v>0</v>
      </c>
      <c s="5" r="E72" t="n">
        <v>0</v>
      </c>
    </row>
    <row spans="1:5" r="73">
      <c s="4" r="A73" t="s">
        <v>98</v>
      </c>
      <c s="5" r="B73" t="n">
        <v>0</v>
      </c>
      <c s="5" r="C73" t="n">
        <v>0</v>
      </c>
      <c s="5" r="D73" t="n">
        <v>0</v>
      </c>
      <c s="5" r="E73" t="n">
        <v>0</v>
      </c>
    </row>
    <row spans="1:5" r="74">
      <c s="4" r="A74" t="s">
        <v>99</v>
      </c>
      <c s="5" r="B74" t="n">
        <v>0</v>
      </c>
      <c s="5" r="C74" t="n">
        <v>0</v>
      </c>
      <c s="5" r="D74" t="n">
        <v>0</v>
      </c>
      <c s="5" r="E74" t="n">
        <v>0</v>
      </c>
    </row>
    <row spans="1:5" r="75">
      <c s="3" r="A75" t="s">
        <v>100</v>
      </c>
    </row>
    <row spans="1:5" r="76">
      <c s="4" r="A76" t="s">
        <v>101</v>
      </c>
      <c s="5" r="B76" t="n">
        <v>0</v>
      </c>
      <c s="5" r="C76" t="n">
        <v>0</v>
      </c>
      <c s="5" r="D76" t="n">
        <v>0</v>
      </c>
      <c s="5" r="E76" t="n">
        <v>0</v>
      </c>
    </row>
    <row spans="1:5" r="77">
      <c s="4" r="A77" t="s">
        <v>102</v>
      </c>
      <c s="5" r="B77" t="n">
        <v>0</v>
      </c>
      <c s="5" r="C77" t="n">
        <v>0</v>
      </c>
      <c s="5" r="D77" t="n">
        <v>0</v>
      </c>
      <c s="5" r="E77" t="n">
        <v>0</v>
      </c>
    </row>
    <row spans="1:5" r="78">
      <c s="4" r="A78" t="s">
        <v>103</v>
      </c>
      <c s="5" r="B78" t="n">
        <v>0</v>
      </c>
      <c s="5" r="C78" t="n">
        <v>0</v>
      </c>
      <c s="5" r="D78" t="n">
        <v>0</v>
      </c>
      <c s="5" r="E78" t="n">
        <v>0</v>
      </c>
    </row>
    <row spans="1:5" r="79">
      <c s="4" r="A79" t="s">
        <v>104</v>
      </c>
      <c s="5" r="B79" t="n">
        <v>0</v>
      </c>
      <c s="5" r="C79" t="n">
        <v>0</v>
      </c>
      <c s="5" r="D79" t="n">
        <v>0</v>
      </c>
      <c s="5" r="E79" t="n">
        <v>0</v>
      </c>
    </row>
    <row spans="1:5" r="80">
      <c s="4" r="A80" t="s">
        <v>105</v>
      </c>
      <c s="5" r="B80" t="n">
        <v>0</v>
      </c>
      <c s="5" r="C80" t="n">
        <v>0</v>
      </c>
      <c s="5" r="D80" t="n">
        <v>0</v>
      </c>
      <c s="5" r="E80" t="n">
        <v>0</v>
      </c>
    </row>
    <row spans="1:5" r="81">
      <c s="4" r="A81" t="s">
        <v>106</v>
      </c>
      <c s="5" r="B81" t="n">
        <v>0</v>
      </c>
      <c s="5" r="C81" t="n">
        <v>0</v>
      </c>
      <c s="5" r="D81" t="n">
        <v>0</v>
      </c>
      <c s="5" r="E81" t="n">
        <v>0</v>
      </c>
    </row>
    <row spans="1:5" r="82">
      <c s="4" r="A82" t="s">
        <v>107</v>
      </c>
      <c s="5" r="B82" t="n">
        <v>0</v>
      </c>
      <c s="5" r="C82" t="n">
        <v>0</v>
      </c>
      <c s="5" r="D82" t="n">
        <v>0</v>
      </c>
      <c s="5" r="E82" t="n">
        <v>0</v>
      </c>
    </row>
    <row spans="1:5" r="83">
      <c s="4" r="A83" t="s">
        <v>349</v>
      </c>
      <c s="5" r="B83" t="n">
        <v>138</v>
      </c>
      <c s="5" r="C83" t="n">
        <v>-94</v>
      </c>
      <c s="5" r="D83" t="n">
        <v>436</v>
      </c>
      <c s="5" r="E83" t="n">
        <v>146</v>
      </c>
    </row>
    <row spans="1:5" r="84">
      <c s="4" r="A84" t="s">
        <v>108</v>
      </c>
      <c s="5" r="B84" t="n">
        <v>138</v>
      </c>
      <c s="5" r="C84" t="n">
        <v>-94</v>
      </c>
      <c s="5" r="D84" t="n">
        <v>436</v>
      </c>
      <c s="5" r="E84" t="n">
        <v>146</v>
      </c>
    </row>
    <row spans="1:5" r="85">
      <c s="4" r="A85" t="s">
        <v>109</v>
      </c>
      <c s="5" r="B85" t="n">
        <v>-13</v>
      </c>
      <c s="5" r="D85" t="n">
        <v>-41</v>
      </c>
    </row>
    <row spans="1:5" r="86">
      <c s="4" r="A86" t="s">
        <v>110</v>
      </c>
      <c s="5" r="B86" t="n">
        <v>125</v>
      </c>
      <c s="5" r="D86" t="n">
        <v>395</v>
      </c>
    </row>
    <row spans="1:5" r="87">
      <c s="4" r="A87" t="s">
        <v>111</v>
      </c>
      <c s="5" r="B87" t="n">
        <v>-2</v>
      </c>
      <c s="5" r="C87" t="n">
        <v>1</v>
      </c>
      <c s="5" r="D87" t="n">
        <v>-2</v>
      </c>
      <c s="5" r="E87" t="n">
        <v>-2</v>
      </c>
    </row>
    <row spans="1:5" r="88">
      <c s="4" r="A88" t="s">
        <v>113</v>
      </c>
      <c s="5" r="B88" t="n">
        <v>136</v>
      </c>
      <c s="5" r="C88" t="n">
        <v>-93</v>
      </c>
      <c s="5" r="D88" t="n">
        <v>434</v>
      </c>
      <c s="5" r="E88" t="n">
        <v>144</v>
      </c>
    </row>
    <row spans="1:5" r="89">
      <c s="4" r="A89" t="s">
        <v>342</v>
      </c>
    </row>
    <row spans="1:5" r="90">
      <c s="3" r="A90" t="s">
        <v>82</v>
      </c>
    </row>
    <row spans="1:5" r="91">
      <c s="4" r="A91" t="s">
        <v>348</v>
      </c>
      <c s="5" r="B91" t="n">
        <v>0</v>
      </c>
      <c s="5" r="C91" t="n">
        <v>0</v>
      </c>
      <c s="5" r="D91" t="n">
        <v>0</v>
      </c>
      <c s="5" r="E91" t="n">
        <v>0</v>
      </c>
    </row>
    <row spans="1:5" r="92">
      <c s="4" r="A92" t="s">
        <v>88</v>
      </c>
      <c s="5" r="B92" t="n">
        <v>0</v>
      </c>
      <c s="5" r="C92" t="n">
        <v>0</v>
      </c>
      <c s="5" r="D92" t="n">
        <v>0</v>
      </c>
      <c s="5" r="E92" t="n">
        <v>0</v>
      </c>
    </row>
    <row spans="1:5" r="93">
      <c s="4" r="A93" t="s">
        <v>89</v>
      </c>
      <c s="5" r="B93" t="n">
        <v>0</v>
      </c>
      <c s="5" r="C93" t="n">
        <v>0</v>
      </c>
      <c s="5" r="D93" t="n">
        <v>0</v>
      </c>
      <c s="5" r="E93" t="n">
        <v>0</v>
      </c>
    </row>
    <row spans="1:5" r="94">
      <c s="4" r="A94" t="s">
        <v>90</v>
      </c>
      <c s="5" r="B94" t="n">
        <v>0</v>
      </c>
      <c s="5" r="C94" t="n">
        <v>0</v>
      </c>
      <c s="5" r="D94" t="n">
        <v>0</v>
      </c>
      <c s="5" r="E94" t="n">
        <v>0</v>
      </c>
    </row>
    <row spans="1:5" r="95">
      <c s="3" r="A95" t="s">
        <v>91</v>
      </c>
    </row>
    <row spans="1:5" r="96">
      <c s="4" r="A96" t="s">
        <v>92</v>
      </c>
      <c s="5" r="B96" t="n">
        <v>0</v>
      </c>
      <c s="5" r="C96" t="n">
        <v>0</v>
      </c>
      <c s="5" r="D96" t="n">
        <v>0</v>
      </c>
      <c s="5" r="E96" t="n">
        <v>0</v>
      </c>
    </row>
    <row spans="1:5" r="97">
      <c s="4" r="A97" t="s">
        <v>93</v>
      </c>
      <c s="5" r="B97" t="n">
        <v>0</v>
      </c>
      <c s="5" r="C97" t="n">
        <v>0</v>
      </c>
      <c s="5" r="D97" t="n">
        <v>0</v>
      </c>
      <c s="5" r="E97" t="n">
        <v>0</v>
      </c>
    </row>
    <row spans="1:5" r="98">
      <c s="4" r="A98" t="s">
        <v>94</v>
      </c>
      <c s="5" r="B98" t="n">
        <v>0</v>
      </c>
      <c s="5" r="C98" t="n">
        <v>0</v>
      </c>
      <c s="5" r="D98" t="n">
        <v>0</v>
      </c>
      <c s="5" r="E98" t="n">
        <v>0</v>
      </c>
    </row>
    <row spans="1:5" r="99">
      <c s="4" r="A99" t="s">
        <v>95</v>
      </c>
      <c s="5" r="B99" t="n">
        <v>0</v>
      </c>
      <c s="5" r="C99" t="n">
        <v>0</v>
      </c>
      <c s="5" r="D99" t="n">
        <v>0</v>
      </c>
      <c s="5" r="E99" t="n">
        <v>0</v>
      </c>
    </row>
    <row spans="1:5" r="100">
      <c s="4" r="A100" t="s">
        <v>96</v>
      </c>
      <c s="5" r="B100" t="n">
        <v>0</v>
      </c>
      <c s="5" r="C100" t="n">
        <v>0</v>
      </c>
      <c s="5" r="D100" t="n">
        <v>0</v>
      </c>
      <c s="5" r="E100" t="n">
        <v>0</v>
      </c>
    </row>
    <row spans="1:5" r="101">
      <c s="4" r="A101" t="s">
        <v>97</v>
      </c>
      <c s="5" r="B101" t="n">
        <v>0</v>
      </c>
      <c s="5" r="C101" t="n">
        <v>0</v>
      </c>
      <c s="5" r="D101" t="n">
        <v>0</v>
      </c>
      <c s="5" r="E101" t="n">
        <v>0</v>
      </c>
    </row>
    <row spans="1:5" r="102">
      <c s="4" r="A102" t="s">
        <v>98</v>
      </c>
      <c s="5" r="B102" t="n">
        <v>0</v>
      </c>
      <c s="5" r="C102" t="n">
        <v>0</v>
      </c>
      <c s="5" r="D102" t="n">
        <v>0</v>
      </c>
      <c s="5" r="E102" t="n">
        <v>0</v>
      </c>
    </row>
    <row spans="1:5" r="103">
      <c s="4" r="A103" t="s">
        <v>99</v>
      </c>
      <c s="5" r="B103" t="n">
        <v>0</v>
      </c>
      <c s="5" r="C103" t="n">
        <v>0</v>
      </c>
      <c s="5" r="D103" t="n">
        <v>0</v>
      </c>
      <c s="5" r="E103" t="n">
        <v>0</v>
      </c>
    </row>
    <row spans="1:5" r="104">
      <c s="3" r="A104" t="s">
        <v>100</v>
      </c>
    </row>
    <row spans="1:5" r="105">
      <c s="4" r="A105" t="s">
        <v>101</v>
      </c>
      <c s="5" r="B105" t="n">
        <v>-121</v>
      </c>
      <c s="5" r="C105" t="n">
        <v>-83</v>
      </c>
      <c s="5" r="D105" t="n">
        <v>-277</v>
      </c>
      <c s="5" r="E105" t="n">
        <v>-186</v>
      </c>
    </row>
    <row spans="1:5" r="106">
      <c s="4" r="A106" t="s">
        <v>102</v>
      </c>
      <c s="5" r="B106" t="n">
        <v>-205</v>
      </c>
      <c s="5" r="C106" t="n">
        <v>-204</v>
      </c>
      <c s="5" r="D106" t="n">
        <v>-606</v>
      </c>
      <c s="5" r="E106" t="n">
        <v>-630</v>
      </c>
    </row>
    <row spans="1:5" r="107">
      <c s="4" r="A107" t="s">
        <v>103</v>
      </c>
      <c s="5" r="B107" t="n">
        <v>0</v>
      </c>
      <c s="5" r="C107" t="n">
        <v>0</v>
      </c>
      <c s="5" r="D107" t="n">
        <v>0</v>
      </c>
      <c s="5" r="E107" t="n">
        <v>0</v>
      </c>
    </row>
    <row spans="1:5" r="108">
      <c s="4" r="A108" t="s">
        <v>104</v>
      </c>
      <c s="5" r="B108" t="n">
        <v>-1</v>
      </c>
      <c s="5" r="C108" t="n">
        <v>-17</v>
      </c>
      <c s="5" r="D108" t="n">
        <v>-9</v>
      </c>
      <c s="5" r="E108" t="n">
        <v>-39</v>
      </c>
    </row>
    <row spans="1:5" r="109">
      <c s="4" r="A109" t="s">
        <v>105</v>
      </c>
      <c s="5" r="B109" t="n">
        <v>-327</v>
      </c>
      <c s="5" r="C109" t="n">
        <v>-304</v>
      </c>
      <c s="5" r="D109" t="n">
        <v>-892</v>
      </c>
      <c s="5" r="E109" t="n">
        <v>-855</v>
      </c>
    </row>
    <row spans="1:5" r="110">
      <c s="4" r="A110" t="s">
        <v>106</v>
      </c>
      <c s="5" r="B110" t="n">
        <v>-327</v>
      </c>
      <c s="5" r="C110" t="n">
        <v>-304</v>
      </c>
      <c s="5" r="D110" t="n">
        <v>-892</v>
      </c>
      <c s="5" r="E110" t="n">
        <v>-855</v>
      </c>
    </row>
    <row spans="1:5" r="111">
      <c s="4" r="A111" t="s">
        <v>107</v>
      </c>
      <c s="5" r="B111" t="n">
        <v>0</v>
      </c>
      <c s="5" r="C111" t="n">
        <v>0</v>
      </c>
      <c s="5" r="D111" t="n">
        <v>0</v>
      </c>
      <c s="5" r="E111" t="n">
        <v>0</v>
      </c>
    </row>
    <row spans="1:5" r="112">
      <c s="4" r="A112" t="s">
        <v>349</v>
      </c>
      <c s="5" r="B112" t="n">
        <v>465</v>
      </c>
      <c s="5" r="C112" t="n">
        <v>110</v>
      </c>
      <c s="5" r="D112" t="n">
        <v>1328</v>
      </c>
      <c s="5" r="E112" t="n">
        <v>901</v>
      </c>
    </row>
    <row spans="1:5" r="113">
      <c s="4" r="A113" t="s">
        <v>108</v>
      </c>
      <c s="5" r="B113" t="n">
        <v>138</v>
      </c>
      <c s="5" r="C113" t="n">
        <v>-194</v>
      </c>
      <c s="5" r="D113" t="n">
        <v>436</v>
      </c>
      <c s="5" r="E113" t="n">
        <v>46</v>
      </c>
    </row>
    <row spans="1:5" r="114">
      <c s="4" r="A114" t="s">
        <v>109</v>
      </c>
      <c s="5" r="B114" t="n">
        <v>0</v>
      </c>
      <c s="5" r="D114" t="n">
        <v>0</v>
      </c>
    </row>
    <row spans="1:5" r="115">
      <c s="4" r="A115" t="s">
        <v>110</v>
      </c>
      <c s="5" r="B115" t="n">
        <v>138</v>
      </c>
      <c s="5" r="D115" t="n">
        <v>436</v>
      </c>
    </row>
    <row spans="1:5" r="116">
      <c s="4" r="A116" t="s">
        <v>111</v>
      </c>
      <c s="5" r="B116" t="n">
        <v>-2</v>
      </c>
      <c s="5" r="C116" t="n">
        <v>1</v>
      </c>
      <c s="5" r="D116" t="n">
        <v>-2</v>
      </c>
      <c s="5" r="E116" t="n">
        <v>-2</v>
      </c>
    </row>
    <row spans="1:5" r="117">
      <c s="4" r="A117" t="s">
        <v>113</v>
      </c>
      <c s="5" r="B117" t="n">
        <v>136</v>
      </c>
      <c s="5" r="C117" t="n">
        <v>-193</v>
      </c>
      <c s="5" r="D117" t="n">
        <v>434</v>
      </c>
      <c s="5" r="E117" t="n">
        <v>44</v>
      </c>
    </row>
    <row spans="1:5" r="118">
      <c s="4" r="A118" t="s">
        <v>343</v>
      </c>
    </row>
    <row spans="1:5" r="119">
      <c s="3" r="A119" t="s">
        <v>82</v>
      </c>
    </row>
    <row spans="1:5" r="120">
      <c s="4" r="A120" t="s">
        <v>348</v>
      </c>
      <c s="5" r="B120" t="n">
        <v>6029</v>
      </c>
      <c s="5" r="C120" t="n">
        <v>5449</v>
      </c>
      <c s="5" r="D120" t="n">
        <v>17470</v>
      </c>
      <c s="5" r="E120" t="n">
        <v>15858</v>
      </c>
    </row>
    <row spans="1:5" r="121">
      <c s="4" r="A121" t="s">
        <v>88</v>
      </c>
      <c s="5" r="B121" t="n">
        <v>1546</v>
      </c>
      <c s="5" r="C121" t="n">
        <v>1697</v>
      </c>
      <c s="5" r="D121" t="n">
        <v>5507</v>
      </c>
      <c s="5" r="E121" t="n">
        <v>5062</v>
      </c>
    </row>
    <row spans="1:5" r="122">
      <c s="4" r="A122" t="s">
        <v>89</v>
      </c>
      <c s="5" r="B122" t="n">
        <v>92</v>
      </c>
      <c s="5" r="C122" t="n">
        <v>74</v>
      </c>
      <c s="5" r="D122" t="n">
        <v>243</v>
      </c>
      <c s="5" r="E122" t="n">
        <v>202</v>
      </c>
    </row>
    <row spans="1:5" r="123">
      <c s="4" r="A123" t="s">
        <v>90</v>
      </c>
      <c s="5" r="B123" t="n">
        <v>7667</v>
      </c>
      <c s="5" r="C123" t="n">
        <v>7220</v>
      </c>
      <c s="5" r="D123" t="n">
        <v>23220</v>
      </c>
      <c s="5" r="E123" t="n">
        <v>21122</v>
      </c>
    </row>
    <row spans="1:5" r="124">
      <c s="3" r="A124" t="s">
        <v>91</v>
      </c>
    </row>
    <row spans="1:5" r="125">
      <c s="4" r="A125" t="s">
        <v>92</v>
      </c>
      <c s="5" r="B125" t="n">
        <v>1372</v>
      </c>
      <c s="5" r="C125" t="n">
        <v>1483</v>
      </c>
      <c s="5" r="D125" t="n">
        <v>4152</v>
      </c>
      <c s="5" r="E125" t="n">
        <v>4390</v>
      </c>
    </row>
    <row spans="1:5" r="126">
      <c s="4" r="A126" t="s">
        <v>93</v>
      </c>
      <c s="5" r="B126" t="n">
        <v>1928</v>
      </c>
      <c s="5" r="C126" t="n">
        <v>2245</v>
      </c>
      <c s="5" r="D126" t="n">
        <v>7120</v>
      </c>
      <c s="5" r="E126" t="n">
        <v>6746</v>
      </c>
    </row>
    <row spans="1:5" r="127">
      <c s="4" r="A127" t="s">
        <v>94</v>
      </c>
      <c s="5" r="B127" t="n">
        <v>2601</v>
      </c>
      <c s="5" r="C127" t="n">
        <v>2248</v>
      </c>
      <c s="5" r="D127" t="n">
        <v>7347</v>
      </c>
      <c s="5" r="E127" t="n">
        <v>6424</v>
      </c>
    </row>
    <row spans="1:5" r="128">
      <c s="4" r="A128" t="s">
        <v>95</v>
      </c>
      <c s="5" r="B128" t="n">
        <v>1137</v>
      </c>
      <c s="5" r="C128" t="n">
        <v>1118</v>
      </c>
      <c s="5" r="D128" t="n">
        <v>3256</v>
      </c>
      <c s="5" r="E128" t="n">
        <v>3261</v>
      </c>
    </row>
    <row spans="1:5" r="129">
      <c s="4" r="A129" t="s">
        <v>96</v>
      </c>
      <c s="5" r="B129" t="n">
        <v>193</v>
      </c>
      <c s="5" r="C129" t="n">
        <v>97</v>
      </c>
      <c s="5" r="D129" t="n">
        <v>355</v>
      </c>
      <c s="5" r="E129" t="n">
        <v>131</v>
      </c>
    </row>
    <row spans="1:5" r="130">
      <c s="4" r="A130" t="s">
        <v>97</v>
      </c>
      <c s="5" r="B130" t="n">
        <v>-1</v>
      </c>
      <c s="5" r="C130" t="n">
        <v>-13</v>
      </c>
      <c s="5" r="D130" t="n">
        <v>-24</v>
      </c>
      <c s="5" r="E130" t="n">
        <v>-770</v>
      </c>
    </row>
    <row spans="1:5" r="131">
      <c s="4" r="A131" t="s">
        <v>98</v>
      </c>
      <c s="5" r="B131" t="n">
        <v>7230</v>
      </c>
      <c s="5" r="C131" t="n">
        <v>7178</v>
      </c>
      <c s="5" r="D131" t="n">
        <v>22206</v>
      </c>
      <c s="5" r="E131" t="n">
        <v>20182</v>
      </c>
    </row>
    <row spans="1:5" r="132">
      <c s="4" r="A132" t="s">
        <v>99</v>
      </c>
      <c s="5" r="B132" t="n">
        <v>437</v>
      </c>
      <c s="5" r="C132" t="n">
        <v>42</v>
      </c>
      <c s="5" r="D132" t="n">
        <v>1014</v>
      </c>
      <c s="5" r="E132" t="n">
        <v>940</v>
      </c>
    </row>
    <row spans="1:5" r="133">
      <c s="3" r="A133" t="s">
        <v>100</v>
      </c>
    </row>
    <row spans="1:5" r="134">
      <c s="4" r="A134" t="s">
        <v>101</v>
      </c>
      <c s="5" r="B134" t="n">
        <v>0</v>
      </c>
      <c s="5" r="C134" t="n">
        <v>0</v>
      </c>
      <c s="5" r="D134" t="n">
        <v>0</v>
      </c>
      <c s="5" r="E134" t="n">
        <v>0</v>
      </c>
    </row>
    <row spans="1:5" r="135">
      <c s="4" r="A135" t="s">
        <v>102</v>
      </c>
      <c s="5" r="B135" t="n">
        <v>-10</v>
      </c>
      <c s="5" r="C135" t="n">
        <v>-11</v>
      </c>
      <c s="5" r="D135" t="n">
        <v>-33</v>
      </c>
      <c s="5" r="E135" t="n">
        <v>-44</v>
      </c>
    </row>
    <row spans="1:5" r="136">
      <c s="4" r="A136" t="s">
        <v>103</v>
      </c>
      <c s="5" r="B136" t="n">
        <v>109</v>
      </c>
      <c s="5" r="C136" t="n">
        <v>97</v>
      </c>
      <c s="5" r="D136" t="n">
        <v>335</v>
      </c>
      <c s="5" r="E136" t="n">
        <v>255</v>
      </c>
    </row>
    <row spans="1:5" r="137">
      <c s="4" r="A137" t="s">
        <v>104</v>
      </c>
      <c s="5" r="B137" t="n">
        <v>0</v>
      </c>
      <c s="5" r="C137" t="n">
        <v>3</v>
      </c>
      <c s="5" r="D137" t="n">
        <v>1</v>
      </c>
      <c s="5" r="E137" t="n">
        <v>7</v>
      </c>
    </row>
    <row spans="1:5" r="138">
      <c s="4" r="A138" t="s">
        <v>105</v>
      </c>
      <c s="5" r="B138" t="n">
        <v>99</v>
      </c>
      <c s="5" r="C138" t="n">
        <v>89</v>
      </c>
      <c s="5" r="D138" t="n">
        <v>303</v>
      </c>
      <c s="5" r="E138" t="n">
        <v>218</v>
      </c>
    </row>
    <row spans="1:5" r="139">
      <c s="4" r="A139" t="s">
        <v>106</v>
      </c>
      <c s="5" r="B139" t="n">
        <v>536</v>
      </c>
      <c s="5" r="C139" t="n">
        <v>131</v>
      </c>
      <c s="5" r="D139" t="n">
        <v>1317</v>
      </c>
      <c s="5" r="E139" t="n">
        <v>1158</v>
      </c>
    </row>
    <row spans="1:5" r="140">
      <c s="4" r="A140" t="s">
        <v>107</v>
      </c>
      <c s="5" r="B140" t="n">
        <v>82</v>
      </c>
      <c s="5" r="C140" t="n">
        <v>-103</v>
      </c>
      <c s="5" r="D140" t="n">
        <v>33</v>
      </c>
      <c s="5" r="E140" t="n">
        <v>103</v>
      </c>
    </row>
    <row spans="1:5" r="141">
      <c s="4" r="A141" t="s">
        <v>349</v>
      </c>
      <c s="5" r="B141" t="n">
        <v>-10</v>
      </c>
      <c s="5" r="C141" t="n">
        <v>-13</v>
      </c>
      <c s="5" r="D141" t="n">
        <v>-35</v>
      </c>
      <c s="5" r="E141" t="n">
        <v>-40</v>
      </c>
    </row>
    <row spans="1:5" r="142">
      <c s="4" r="A142" t="s">
        <v>108</v>
      </c>
      <c s="5" r="B142" t="n">
        <v>444</v>
      </c>
      <c s="5" r="C142" t="n">
        <v>221</v>
      </c>
      <c s="5" r="D142" t="n">
        <v>1249</v>
      </c>
      <c s="5" r="E142" t="n">
        <v>1015</v>
      </c>
    </row>
    <row spans="1:5" r="143">
      <c s="4" r="A143" t="s">
        <v>109</v>
      </c>
      <c s="5" r="B143" t="n">
        <v>0</v>
      </c>
      <c s="5" r="D143" t="n">
        <v>0</v>
      </c>
    </row>
    <row spans="1:5" r="144">
      <c s="4" r="A144" t="s">
        <v>110</v>
      </c>
      <c s="5" r="B144" t="n">
        <v>444</v>
      </c>
      <c s="5" r="D144" t="n">
        <v>1249</v>
      </c>
    </row>
    <row spans="1:5" r="145">
      <c s="4" r="A145" t="s">
        <v>111</v>
      </c>
      <c s="5" r="B145" t="n">
        <v>-2</v>
      </c>
      <c s="5" r="C145" t="n">
        <v>1</v>
      </c>
      <c s="5" r="D145" t="n">
        <v>-2</v>
      </c>
      <c s="5" r="E145" t="n">
        <v>-2</v>
      </c>
    </row>
    <row spans="1:5" r="146">
      <c s="4" r="A146" t="s">
        <v>113</v>
      </c>
      <c s="5" r="B146" t="n">
        <v>442</v>
      </c>
      <c s="5" r="C146" t="n">
        <v>222</v>
      </c>
      <c s="5" r="D146" t="n">
        <v>1247</v>
      </c>
      <c s="5" r="E146" t="n">
        <v>1013</v>
      </c>
    </row>
    <row spans="1:5" r="147">
      <c s="4" r="A147" t="s">
        <v>344</v>
      </c>
    </row>
    <row spans="1:5" r="148">
      <c s="3" r="A148" t="s">
        <v>82</v>
      </c>
    </row>
    <row spans="1:5" r="149">
      <c s="4" r="A149" t="s">
        <v>348</v>
      </c>
      <c s="5" r="B149" t="n">
        <v>428</v>
      </c>
      <c s="5" r="C149" t="n">
        <v>346</v>
      </c>
      <c s="5" r="D149" t="n">
        <v>1227</v>
      </c>
      <c s="5" r="E149" t="n">
        <v>934</v>
      </c>
    </row>
    <row spans="1:5" r="150">
      <c s="4" r="A150" t="s">
        <v>88</v>
      </c>
      <c s="5" r="B150" t="n">
        <v>0</v>
      </c>
      <c s="5" r="C150" t="n">
        <v>0</v>
      </c>
      <c s="5" r="D150" t="n">
        <v>0</v>
      </c>
      <c s="5" r="E150" t="n">
        <v>0</v>
      </c>
    </row>
    <row spans="1:5" r="151">
      <c s="4" r="A151" t="s">
        <v>89</v>
      </c>
      <c s="5" r="B151" t="n">
        <v>42</v>
      </c>
      <c s="5" r="C151" t="n">
        <v>34</v>
      </c>
      <c s="5" r="D151" t="n">
        <v>126</v>
      </c>
      <c s="5" r="E151" t="n">
        <v>102</v>
      </c>
    </row>
    <row spans="1:5" r="152">
      <c s="4" r="A152" t="s">
        <v>90</v>
      </c>
      <c s="5" r="B152" t="n">
        <v>470</v>
      </c>
      <c s="5" r="C152" t="n">
        <v>380</v>
      </c>
      <c s="5" r="D152" t="n">
        <v>1353</v>
      </c>
      <c s="5" r="E152" t="n">
        <v>1036</v>
      </c>
    </row>
    <row spans="1:5" r="153">
      <c s="3" r="A153" t="s">
        <v>91</v>
      </c>
    </row>
    <row spans="1:5" r="154">
      <c s="4" r="A154" t="s">
        <v>92</v>
      </c>
      <c s="5" r="B154" t="n">
        <v>6</v>
      </c>
      <c s="5" r="C154" t="n">
        <v>5</v>
      </c>
      <c s="5" r="D154" t="n">
        <v>18</v>
      </c>
      <c s="5" r="E154" t="n">
        <v>15</v>
      </c>
    </row>
    <row spans="1:5" r="155">
      <c s="4" r="A155" t="s">
        <v>93</v>
      </c>
      <c s="5" r="B155" t="n">
        <v>188</v>
      </c>
      <c s="5" r="C155" t="n">
        <v>209</v>
      </c>
      <c s="5" r="D155" t="n">
        <v>531</v>
      </c>
      <c s="5" r="E155" t="n">
        <v>554</v>
      </c>
    </row>
    <row spans="1:5" r="156">
      <c s="4" r="A156" t="s">
        <v>94</v>
      </c>
      <c s="5" r="B156" t="n">
        <v>180</v>
      </c>
      <c s="5" r="C156" t="n">
        <v>139</v>
      </c>
      <c s="5" r="D156" t="n">
        <v>528</v>
      </c>
      <c s="5" r="E156" t="n">
        <v>363</v>
      </c>
    </row>
    <row spans="1:5" r="157">
      <c s="4" r="A157" t="s">
        <v>95</v>
      </c>
      <c s="5" r="B157" t="n">
        <v>20</v>
      </c>
      <c s="5" r="C157" t="n">
        <v>20</v>
      </c>
      <c s="5" r="D157" t="n">
        <v>63</v>
      </c>
      <c s="5" r="E157" t="n">
        <v>61</v>
      </c>
    </row>
    <row spans="1:5" r="158">
      <c s="4" r="A158" t="s">
        <v>96</v>
      </c>
      <c s="5" r="B158" t="n">
        <v>0</v>
      </c>
      <c s="5" r="C158" t="n">
        <v>0</v>
      </c>
      <c s="5" r="D158" t="n">
        <v>0</v>
      </c>
      <c s="5" r="E158" t="n">
        <v>0</v>
      </c>
    </row>
    <row spans="1:5" r="159">
      <c s="4" r="A159" t="s">
        <v>97</v>
      </c>
      <c s="5" r="B159" t="n">
        <v>0</v>
      </c>
      <c s="5" r="C159" t="n">
        <v>0</v>
      </c>
      <c s="5" r="D159" t="n">
        <v>0</v>
      </c>
      <c s="5" r="E159" t="n">
        <v>0</v>
      </c>
    </row>
    <row spans="1:5" r="160">
      <c s="4" r="A160" t="s">
        <v>98</v>
      </c>
      <c s="5" r="B160" t="n">
        <v>394</v>
      </c>
      <c s="5" r="C160" t="n">
        <v>373</v>
      </c>
      <c s="5" r="D160" t="n">
        <v>1140</v>
      </c>
      <c s="5" r="E160" t="n">
        <v>993</v>
      </c>
    </row>
    <row spans="1:5" r="161">
      <c s="4" r="A161" t="s">
        <v>99</v>
      </c>
      <c s="5" r="B161" t="n">
        <v>76</v>
      </c>
      <c s="5" r="C161" t="n">
        <v>7</v>
      </c>
      <c s="5" r="D161" t="n">
        <v>213</v>
      </c>
      <c s="5" r="E161" t="n">
        <v>43</v>
      </c>
    </row>
    <row spans="1:5" r="162">
      <c s="3" r="A162" t="s">
        <v>100</v>
      </c>
    </row>
    <row spans="1:5" r="163">
      <c s="4" r="A163" t="s">
        <v>101</v>
      </c>
      <c s="5" r="B163" t="n">
        <v>0</v>
      </c>
      <c s="5" r="C163" t="n">
        <v>0</v>
      </c>
      <c s="5" r="D163" t="n">
        <v>0</v>
      </c>
      <c s="5" r="E163" t="n">
        <v>0</v>
      </c>
    </row>
    <row spans="1:5" r="164">
      <c s="4" r="A164" t="s">
        <v>102</v>
      </c>
      <c s="5" r="B164" t="n">
        <v>-47</v>
      </c>
      <c s="5" r="C164" t="n">
        <v>-45</v>
      </c>
      <c s="5" r="D164" t="n">
        <v>-141</v>
      </c>
      <c s="5" r="E164" t="n">
        <v>-133</v>
      </c>
    </row>
    <row spans="1:5" r="165">
      <c s="4" r="A165" t="s">
        <v>103</v>
      </c>
      <c s="5" r="B165" t="n">
        <v>0</v>
      </c>
      <c s="5" r="C165" t="n">
        <v>0</v>
      </c>
      <c s="5" r="D165" t="n">
        <v>0</v>
      </c>
      <c s="5" r="E165" t="n">
        <v>0</v>
      </c>
    </row>
    <row spans="1:5" r="166">
      <c s="4" r="A166" t="s">
        <v>104</v>
      </c>
      <c s="5" r="B166" t="n">
        <v>0</v>
      </c>
      <c s="5" r="C166" t="n">
        <v>0</v>
      </c>
      <c s="5" r="D166" t="n">
        <v>0</v>
      </c>
      <c s="5" r="E166" t="n">
        <v>0</v>
      </c>
    </row>
    <row spans="1:5" r="167">
      <c s="4" r="A167" t="s">
        <v>105</v>
      </c>
      <c s="5" r="B167" t="n">
        <v>-47</v>
      </c>
      <c s="5" r="C167" t="n">
        <v>-45</v>
      </c>
      <c s="5" r="D167" t="n">
        <v>-141</v>
      </c>
      <c s="5" r="E167" t="n">
        <v>-133</v>
      </c>
    </row>
    <row spans="1:5" r="168">
      <c s="4" r="A168" t="s">
        <v>106</v>
      </c>
      <c s="5" r="B168" t="n">
        <v>29</v>
      </c>
      <c s="5" r="C168" t="n">
        <v>-38</v>
      </c>
      <c s="5" r="D168" t="n">
        <v>72</v>
      </c>
      <c s="5" r="E168" t="n">
        <v>-90</v>
      </c>
    </row>
    <row spans="1:5" r="169">
      <c s="4" r="A169" t="s">
        <v>107</v>
      </c>
      <c s="5" r="B169" t="n">
        <v>18</v>
      </c>
      <c s="5" r="C169" t="n">
        <v>-14</v>
      </c>
      <c s="5" r="D169" t="n">
        <v>28</v>
      </c>
      <c s="5" r="E169" t="n">
        <v>-36</v>
      </c>
    </row>
    <row spans="1:5" r="170">
      <c s="4" r="A170" t="s">
        <v>349</v>
      </c>
      <c s="5" r="B170" t="n">
        <v>0</v>
      </c>
      <c s="5" r="C170" t="n">
        <v>0</v>
      </c>
      <c s="5" r="D170" t="n">
        <v>0</v>
      </c>
      <c s="5" r="E170" t="n">
        <v>0</v>
      </c>
    </row>
    <row spans="1:5" r="171">
      <c s="4" r="A171" t="s">
        <v>108</v>
      </c>
      <c s="5" r="B171" t="n">
        <v>11</v>
      </c>
      <c s="5" r="C171" t="n">
        <v>-24</v>
      </c>
      <c s="5" r="D171" t="n">
        <v>44</v>
      </c>
      <c s="5" r="E171" t="n">
        <v>-54</v>
      </c>
    </row>
    <row spans="1:5" r="172">
      <c s="4" r="A172" t="s">
        <v>109</v>
      </c>
      <c s="5" r="B172" t="n">
        <v>0</v>
      </c>
      <c s="5" r="D172" t="n">
        <v>0</v>
      </c>
    </row>
    <row spans="1:5" r="173">
      <c s="4" r="A173" t="s">
        <v>110</v>
      </c>
      <c s="5" r="B173" t="n">
        <v>11</v>
      </c>
      <c s="5" r="D173" t="n">
        <v>44</v>
      </c>
    </row>
    <row spans="1:5" r="174">
      <c s="4" r="A174" t="s">
        <v>111</v>
      </c>
      <c s="5" r="B174" t="n">
        <v>0</v>
      </c>
      <c s="5" r="C174" t="n">
        <v>0</v>
      </c>
      <c s="5" r="D174" t="n">
        <v>0</v>
      </c>
      <c s="5" r="E174" t="n">
        <v>0</v>
      </c>
    </row>
    <row spans="1:5" r="175">
      <c s="4" r="A175" t="s">
        <v>113</v>
      </c>
      <c s="7" r="B175" t="n">
        <v>11</v>
      </c>
      <c s="7" r="C175" t="n">
        <v>-24</v>
      </c>
      <c s="7" r="D175" t="n">
        <v>44</v>
      </c>
      <c s="7" r="E175" t="n">
        <v>-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4197</v>
      </c>
      <c s="7" r="C4" t="n">
        <v>3670</v>
      </c>
      <c s="7" r="D4" t="n">
        <v>12046</v>
      </c>
      <c s="7" r="E4" t="n">
        <v>10628</v>
      </c>
    </row>
    <row spans="1:5" r="5">
      <c s="4" r="A5" t="s">
        <v>84</v>
      </c>
      <c s="5" r="B5" t="n">
        <v>1894</v>
      </c>
      <c s="5" r="C5" t="n">
        <v>1790</v>
      </c>
      <c s="5" r="D5" t="n">
        <v>5597</v>
      </c>
      <c s="5" r="E5" t="n">
        <v>5174</v>
      </c>
    </row>
    <row spans="1:5" r="6">
      <c s="4" r="A6" t="s">
        <v>85</v>
      </c>
      <c s="5" r="B6" t="n">
        <v>170</v>
      </c>
      <c s="5" r="C6" t="n">
        <v>171</v>
      </c>
      <c s="5" r="D6" t="n">
        <v>492</v>
      </c>
      <c s="5" r="E6" t="n">
        <v>517</v>
      </c>
    </row>
    <row spans="1:5" r="7">
      <c s="4" r="A7" t="s">
        <v>86</v>
      </c>
      <c s="5" r="B7" t="n">
        <v>41</v>
      </c>
      <c s="5" r="C7" t="n">
        <v>53</v>
      </c>
      <c s="5" r="D7" t="n">
        <v>130</v>
      </c>
      <c s="5" r="E7" t="n">
        <v>186</v>
      </c>
    </row>
    <row spans="1:5" r="8">
      <c s="4" r="A8" t="s">
        <v>87</v>
      </c>
      <c s="5" r="B8" t="n">
        <v>6302</v>
      </c>
      <c s="5" r="C8" t="n">
        <v>5684</v>
      </c>
      <c s="5" r="D8" t="n">
        <v>18265</v>
      </c>
      <c s="5" r="E8" t="n">
        <v>16505</v>
      </c>
    </row>
    <row spans="1:5" r="9">
      <c s="4" r="A9" t="s">
        <v>88</v>
      </c>
      <c s="5" r="B9" t="n">
        <v>1416</v>
      </c>
      <c s="5" r="C9" t="n">
        <v>1561</v>
      </c>
      <c s="5" r="D9" t="n">
        <v>5182</v>
      </c>
      <c s="5" r="E9" t="n">
        <v>4609</v>
      </c>
    </row>
    <row spans="1:5" r="10">
      <c s="4" r="A10" t="s">
        <v>89</v>
      </c>
      <c s="5" r="B10" t="n">
        <v>131</v>
      </c>
      <c s="5" r="C10" t="n">
        <v>105</v>
      </c>
      <c s="5" r="D10" t="n">
        <v>359</v>
      </c>
      <c s="5" r="E10" t="n">
        <v>296</v>
      </c>
    </row>
    <row spans="1:5" r="11">
      <c s="4" r="A11" t="s">
        <v>90</v>
      </c>
      <c s="5" r="B11" t="n">
        <v>7849</v>
      </c>
      <c s="5" r="C11" t="n">
        <v>7350</v>
      </c>
      <c s="5" r="D11" t="n">
        <v>23806</v>
      </c>
      <c s="5" r="E11" t="n">
        <v>21410</v>
      </c>
    </row>
    <row spans="1:5" r="12">
      <c s="3" r="A12" t="s">
        <v>91</v>
      </c>
    </row>
    <row spans="1:5" r="13">
      <c s="4" r="A13" t="s">
        <v>92</v>
      </c>
      <c s="5" r="B13" t="n">
        <v>1378</v>
      </c>
      <c s="5" r="C13" t="n">
        <v>1488</v>
      </c>
      <c s="5" r="D13" t="n">
        <v>4170</v>
      </c>
      <c s="5" r="E13" t="n">
        <v>4405</v>
      </c>
    </row>
    <row spans="1:5" r="14">
      <c s="4" r="A14" t="s">
        <v>93</v>
      </c>
      <c s="5" r="B14" t="n">
        <v>1985</v>
      </c>
      <c s="5" r="C14" t="n">
        <v>2308</v>
      </c>
      <c s="5" r="D14" t="n">
        <v>7325</v>
      </c>
      <c s="5" r="E14" t="n">
        <v>6809</v>
      </c>
    </row>
    <row spans="1:5" r="15">
      <c s="4" r="A15" t="s">
        <v>94</v>
      </c>
      <c s="5" r="B15" t="n">
        <v>2624</v>
      </c>
      <c s="5" r="C15" t="n">
        <v>2283</v>
      </c>
      <c s="5" r="D15" t="n">
        <v>7434</v>
      </c>
      <c s="5" r="E15" t="n">
        <v>6530</v>
      </c>
    </row>
    <row spans="1:5" r="16">
      <c s="4" r="A16" t="s">
        <v>95</v>
      </c>
      <c s="5" r="B16" t="n">
        <v>1157</v>
      </c>
      <c s="5" r="C16" t="n">
        <v>1138</v>
      </c>
      <c s="5" r="D16" t="n">
        <v>3319</v>
      </c>
      <c s="5" r="E16" t="n">
        <v>3322</v>
      </c>
    </row>
    <row spans="1:5" r="17">
      <c s="4" r="A17" t="s">
        <v>96</v>
      </c>
      <c s="5" r="B17" t="n">
        <v>193</v>
      </c>
      <c s="5" r="C17" t="n">
        <v>97</v>
      </c>
      <c s="5" r="D17" t="n">
        <v>355</v>
      </c>
      <c s="5" r="E17" t="n">
        <v>131</v>
      </c>
    </row>
    <row spans="1:5" r="18">
      <c s="4" r="A18" t="s">
        <v>97</v>
      </c>
      <c s="5" r="B18" t="n">
        <v>-1</v>
      </c>
      <c s="5" r="C18" t="n">
        <v>-13</v>
      </c>
      <c s="5" r="D18" t="n">
        <v>-24</v>
      </c>
      <c s="5" r="E18" t="n">
        <v>-770</v>
      </c>
    </row>
    <row spans="1:5" r="19">
      <c s="4" r="A19" t="s">
        <v>98</v>
      </c>
      <c s="5" r="B19" t="n">
        <v>7336</v>
      </c>
      <c s="5" r="C19" t="n">
        <v>7301</v>
      </c>
      <c s="5" r="D19" t="n">
        <v>22579</v>
      </c>
      <c s="5" r="E19" t="n">
        <v>20427</v>
      </c>
    </row>
    <row spans="1:5" r="20">
      <c s="4" r="A20" t="s">
        <v>99</v>
      </c>
      <c s="5" r="B20" t="n">
        <v>513</v>
      </c>
      <c s="5" r="C20" t="n">
        <v>49</v>
      </c>
      <c s="5" r="D20" t="n">
        <v>1227</v>
      </c>
      <c s="5" r="E20" t="n">
        <v>983</v>
      </c>
    </row>
    <row spans="1:5" r="21">
      <c s="3" r="A21" t="s">
        <v>100</v>
      </c>
    </row>
    <row spans="1:5" r="22">
      <c s="4" r="A22" t="s">
        <v>101</v>
      </c>
      <c s="5" r="B22" t="n">
        <v>-121</v>
      </c>
      <c s="5" r="C22" t="n">
        <v>-83</v>
      </c>
      <c s="5" r="D22" t="n">
        <v>-277</v>
      </c>
      <c s="5" r="E22" t="n">
        <v>-186</v>
      </c>
    </row>
    <row spans="1:5" r="23">
      <c s="4" r="A23" t="s">
        <v>102</v>
      </c>
      <c s="5" r="B23" t="n">
        <v>-262</v>
      </c>
      <c s="5" r="C23" t="n">
        <v>-260</v>
      </c>
      <c s="5" r="D23" t="n">
        <v>-780</v>
      </c>
      <c s="5" r="E23" t="n">
        <v>-807</v>
      </c>
    </row>
    <row spans="1:5" r="24">
      <c s="4" r="A24" t="s">
        <v>103</v>
      </c>
      <c s="5" r="B24" t="n">
        <v>109</v>
      </c>
      <c s="5" r="C24" t="n">
        <v>97</v>
      </c>
      <c s="5" r="D24" t="n">
        <v>335</v>
      </c>
      <c s="5" r="E24" t="n">
        <v>255</v>
      </c>
    </row>
    <row spans="1:5" r="25">
      <c s="4" r="A25" t="s">
        <v>104</v>
      </c>
      <c s="5" r="B25" t="n">
        <v>-1</v>
      </c>
      <c s="5" r="C25" t="n">
        <v>-14</v>
      </c>
      <c s="5" r="D25" t="n">
        <v>-8</v>
      </c>
      <c s="5" r="E25" t="n">
        <v>-32</v>
      </c>
    </row>
    <row spans="1:5" r="26">
      <c s="4" r="A26" t="s">
        <v>105</v>
      </c>
      <c s="5" r="B26" t="n">
        <v>-275</v>
      </c>
      <c s="5" r="C26" t="n">
        <v>-260</v>
      </c>
      <c s="5" r="D26" t="n">
        <v>-730</v>
      </c>
      <c s="5" r="E26" t="n">
        <v>-770</v>
      </c>
    </row>
    <row spans="1:5" r="27">
      <c s="4" r="A27" t="s">
        <v>106</v>
      </c>
      <c s="5" r="B27" t="n">
        <v>238</v>
      </c>
      <c s="5" r="C27" t="n">
        <v>-211</v>
      </c>
      <c s="5" r="D27" t="n">
        <v>497</v>
      </c>
      <c s="5" r="E27" t="n">
        <v>213</v>
      </c>
    </row>
    <row spans="1:5" r="28">
      <c s="4" r="A28" t="s">
        <v>107</v>
      </c>
      <c s="5" r="B28" t="n">
        <v>100</v>
      </c>
      <c s="5" r="C28" t="n">
        <v>-117</v>
      </c>
      <c s="5" r="D28" t="n">
        <v>61</v>
      </c>
      <c s="5" r="E28" t="n">
        <v>67</v>
      </c>
    </row>
    <row spans="1:5" r="29">
      <c s="4" r="A29" t="s">
        <v>108</v>
      </c>
      <c s="5" r="B29" t="n">
        <v>138</v>
      </c>
      <c s="5" r="C29" t="n">
        <v>-94</v>
      </c>
      <c s="5" r="D29" t="n">
        <v>436</v>
      </c>
      <c s="5" r="E29" t="n">
        <v>146</v>
      </c>
    </row>
    <row spans="1:5" r="30">
      <c s="4" r="A30" t="s">
        <v>109</v>
      </c>
      <c s="5" r="B30" t="n">
        <v>-13</v>
      </c>
      <c s="5" r="C30" t="n">
        <v>0</v>
      </c>
      <c s="5" r="D30" t="n">
        <v>-41</v>
      </c>
      <c s="5" r="E30" t="n">
        <v>0</v>
      </c>
    </row>
    <row spans="1:5" r="31">
      <c s="4" r="A31" t="s">
        <v>110</v>
      </c>
      <c s="5" r="B31" t="n">
        <v>125</v>
      </c>
      <c s="5" r="C31" t="n">
        <v>-94</v>
      </c>
      <c s="5" r="D31" t="n">
        <v>395</v>
      </c>
      <c s="5" r="E31" t="n">
        <v>146</v>
      </c>
    </row>
    <row spans="1:5" r="32">
      <c s="3" r="A32" t="s">
        <v>111</v>
      </c>
    </row>
    <row spans="1:5" r="33">
      <c s="4" r="A33" t="s">
        <v>112</v>
      </c>
      <c s="5" r="B33" t="n">
        <v>-2</v>
      </c>
      <c s="5" r="C33" t="n">
        <v>1</v>
      </c>
      <c s="5" r="D33" t="n">
        <v>-2</v>
      </c>
      <c s="5" r="E33" t="n">
        <v>-2</v>
      </c>
    </row>
    <row spans="1:5" r="34">
      <c s="4" r="A34" t="s">
        <v>111</v>
      </c>
      <c s="5" r="B34" t="n">
        <v>-2</v>
      </c>
      <c s="5" r="C34" t="n">
        <v>1</v>
      </c>
      <c s="5" r="D34" t="n">
        <v>-2</v>
      </c>
      <c s="5" r="E34" t="n">
        <v>-2</v>
      </c>
    </row>
    <row spans="1:5" r="35">
      <c s="4" r="A35" t="s">
        <v>113</v>
      </c>
      <c s="7" r="B35" t="n">
        <v>136</v>
      </c>
      <c s="7" r="C35" t="n">
        <v>-93</v>
      </c>
      <c s="7" r="D35" t="n">
        <v>434</v>
      </c>
      <c s="7" r="E35" t="n">
        <v>144</v>
      </c>
    </row>
    <row spans="1:5" r="36">
      <c s="3" r="A36" t="s">
        <v>114</v>
      </c>
    </row>
    <row spans="1:5" r="37">
      <c s="4" r="A37" t="s">
        <v>115</v>
      </c>
      <c s="9" r="B37" t="n">
        <v>0.15</v>
      </c>
      <c s="9" r="C37" t="n">
        <v>-0.12</v>
      </c>
      <c s="9" r="D37" t="n">
        <v>0.49</v>
      </c>
      <c s="9" r="E37" t="n">
        <v>0.18</v>
      </c>
    </row>
    <row spans="1:5" r="38">
      <c s="4" r="A38" t="s">
        <v>116</v>
      </c>
      <c s="9" r="B38" t="n">
        <v>0.15</v>
      </c>
      <c s="9" r="C38" t="n">
        <v>-0.12</v>
      </c>
      <c s="9" r="D38" t="n">
        <v>0.48</v>
      </c>
      <c s="9" r="E38" t="n">
        <v>0.18</v>
      </c>
    </row>
    <row spans="1:5" r="39">
      <c s="3" r="A39" t="s">
        <v>117</v>
      </c>
    </row>
    <row spans="1:5" r="40">
      <c s="4" r="A40" t="s">
        <v>115</v>
      </c>
      <c s="5" r="B40" t="n">
        <v>815069272</v>
      </c>
      <c s="5" r="C40" t="n">
        <v>807221761</v>
      </c>
      <c s="5" r="D40" t="n">
        <v>811783620</v>
      </c>
      <c s="5" r="E40" t="n">
        <v>804572685</v>
      </c>
    </row>
    <row spans="1:5" r="41">
      <c s="4" r="A41" t="s">
        <v>116</v>
      </c>
      <c s="5" r="B41" t="n">
        <v>822017220</v>
      </c>
      <c s="5" r="C41" t="n">
        <v>807221761</v>
      </c>
      <c s="5" r="D41" t="n">
        <v>820514748</v>
      </c>
      <c s="5" r="E41" t="n">
        <v>813507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81</v>
      </c>
    </row>
    <row spans="1:3" r="3">
      <c s="3" r="A3" t="s">
        <v>121</v>
      </c>
    </row>
    <row spans="1:3" r="4">
      <c s="4" r="A4" t="s">
        <v>122</v>
      </c>
      <c s="7" r="B4" t="n">
        <v>3181</v>
      </c>
      <c s="7" r="C4" t="n">
        <v>2791</v>
      </c>
    </row>
    <row spans="1:3" r="5">
      <c s="3" r="A5" t="s">
        <v>123</v>
      </c>
    </row>
    <row spans="1:3" r="6">
      <c s="4" r="A6" t="s">
        <v>124</v>
      </c>
      <c s="5" r="B6" t="n">
        <v>-3293</v>
      </c>
      <c s="5" r="C6" t="n">
        <v>-3018</v>
      </c>
    </row>
    <row spans="1:3" r="7">
      <c s="4" r="A7" t="s">
        <v>125</v>
      </c>
      <c s="5" r="B7" t="n">
        <v>-1938</v>
      </c>
      <c s="5" r="C7" t="n">
        <v>-2390</v>
      </c>
    </row>
    <row spans="1:3" r="8">
      <c s="4" r="A8" t="s">
        <v>351</v>
      </c>
      <c s="5" r="B8" t="n">
        <v>0</v>
      </c>
      <c s="5" r="C8" t="n">
        <v>0</v>
      </c>
    </row>
    <row spans="1:3" r="9">
      <c s="4" r="A9" t="s">
        <v>126</v>
      </c>
      <c s="5" r="B9" t="n">
        <v>-7</v>
      </c>
      <c s="5" r="C9" t="n">
        <v>-32</v>
      </c>
    </row>
    <row spans="1:3" r="10">
      <c s="4" r="A10" t="s">
        <v>127</v>
      </c>
      <c s="5" r="B10" t="n">
        <v>-5238</v>
      </c>
      <c s="5" r="C10" t="n">
        <v>-5440</v>
      </c>
    </row>
    <row spans="1:3" r="11">
      <c s="3" r="A11" t="s">
        <v>128</v>
      </c>
    </row>
    <row spans="1:3" r="12">
      <c s="4" r="A12" t="s">
        <v>352</v>
      </c>
      <c s="5" r="B12" t="n">
        <v>0</v>
      </c>
      <c s="5" r="C12" t="n">
        <v>0</v>
      </c>
    </row>
    <row spans="1:3" r="13">
      <c s="4" r="A13" t="s">
        <v>129</v>
      </c>
      <c s="5" r="B13" t="n">
        <v>0</v>
      </c>
      <c s="5" r="C13" t="n">
        <v>2993</v>
      </c>
    </row>
    <row spans="1:3" r="14">
      <c s="4" r="A14" t="s">
        <v>130</v>
      </c>
      <c s="5" r="B14" t="n">
        <v>-563</v>
      </c>
      <c s="5" r="C14" t="n">
        <v>-414</v>
      </c>
    </row>
    <row spans="1:3" r="15">
      <c s="4" r="A15" t="s">
        <v>353</v>
      </c>
      <c s="5" r="B15" t="n">
        <v>0</v>
      </c>
      <c s="5" r="C15" t="n">
        <v>0</v>
      </c>
    </row>
    <row spans="1:3" r="16">
      <c s="4" r="A16" t="s">
        <v>126</v>
      </c>
      <c s="5" r="B16" t="n">
        <v>-62</v>
      </c>
      <c s="5" r="C16" t="n">
        <v>-34</v>
      </c>
    </row>
    <row spans="1:3" r="17">
      <c s="4" r="A17" t="s">
        <v>131</v>
      </c>
      <c s="5" r="B17" t="n">
        <v>-625</v>
      </c>
      <c s="5" r="C17" t="n">
        <v>2545</v>
      </c>
    </row>
    <row spans="1:3" r="18">
      <c s="4" r="A18" t="s">
        <v>132</v>
      </c>
      <c s="5" r="B18" t="n">
        <v>-2682</v>
      </c>
      <c s="5" r="C18" t="n">
        <v>-104</v>
      </c>
    </row>
    <row spans="1:3" r="19">
      <c s="4" r="A19" t="s">
        <v>133</v>
      </c>
      <c s="5" r="B19" t="n">
        <v>5315</v>
      </c>
      <c s="5" r="C19" t="n">
        <v>5891</v>
      </c>
    </row>
    <row spans="1:3" r="20">
      <c s="4" r="A20" t="s">
        <v>134</v>
      </c>
      <c s="5" r="B20" t="n">
        <v>2633</v>
      </c>
      <c s="5" r="C20" t="n">
        <v>5787</v>
      </c>
    </row>
    <row spans="1:3" r="21">
      <c s="4" r="A21" t="s">
        <v>340</v>
      </c>
    </row>
    <row spans="1:3" r="22">
      <c s="3" r="A22" t="s">
        <v>121</v>
      </c>
    </row>
    <row spans="1:3" r="23">
      <c s="4" r="A23" t="s">
        <v>122</v>
      </c>
      <c s="5" r="B23" t="n">
        <v>-145</v>
      </c>
      <c s="5" r="C23" t="n">
        <v>-100</v>
      </c>
    </row>
    <row spans="1:3" r="24">
      <c s="3" r="A24" t="s">
        <v>123</v>
      </c>
    </row>
    <row spans="1:3" r="25">
      <c s="4" r="A25" t="s">
        <v>124</v>
      </c>
      <c s="5" r="B25" t="n">
        <v>0</v>
      </c>
      <c s="5" r="C25" t="n">
        <v>0</v>
      </c>
    </row>
    <row spans="1:3" r="26">
      <c s="4" r="A26" t="s">
        <v>125</v>
      </c>
      <c s="5" r="B26" t="n">
        <v>0</v>
      </c>
      <c s="5" r="C26" t="n">
        <v>0</v>
      </c>
    </row>
    <row spans="1:3" r="27">
      <c s="4" r="A27" t="s">
        <v>351</v>
      </c>
      <c s="5" r="B27" t="n">
        <v>1905</v>
      </c>
      <c s="5" r="C27" t="n">
        <v>1700</v>
      </c>
    </row>
    <row spans="1:3" r="28">
      <c s="4" r="A28" t="s">
        <v>126</v>
      </c>
      <c s="5" r="B28" t="n">
        <v>0</v>
      </c>
      <c s="5" r="C28" t="n">
        <v>0</v>
      </c>
    </row>
    <row spans="1:3" r="29">
      <c s="4" r="A29" t="s">
        <v>127</v>
      </c>
      <c s="5" r="B29" t="n">
        <v>1905</v>
      </c>
      <c s="5" r="C29" t="n">
        <v>1700</v>
      </c>
    </row>
    <row spans="1:3" r="30">
      <c s="3" r="A30" t="s">
        <v>128</v>
      </c>
    </row>
    <row spans="1:3" r="31">
      <c s="4" r="A31" t="s">
        <v>352</v>
      </c>
      <c s="5" r="B31" t="n">
        <v>-1905</v>
      </c>
      <c s="5" r="C31" t="n">
        <v>-1700</v>
      </c>
    </row>
    <row spans="1:3" r="32">
      <c s="4" r="A32" t="s">
        <v>129</v>
      </c>
      <c s="5" r="C32" t="n">
        <v>0</v>
      </c>
    </row>
    <row spans="1:3" r="33">
      <c s="4" r="A33" t="s">
        <v>130</v>
      </c>
      <c s="5" r="B33" t="n">
        <v>0</v>
      </c>
      <c s="5" r="C33" t="n">
        <v>0</v>
      </c>
    </row>
    <row spans="1:3" r="34">
      <c s="4" r="A34" t="s">
        <v>353</v>
      </c>
      <c s="5" r="B34" t="n">
        <v>145</v>
      </c>
      <c s="5" r="C34" t="n">
        <v>100</v>
      </c>
    </row>
    <row spans="1:3" r="35">
      <c s="4" r="A35" t="s">
        <v>126</v>
      </c>
      <c s="5" r="B35" t="n">
        <v>0</v>
      </c>
      <c s="5" r="C35" t="n">
        <v>0</v>
      </c>
    </row>
    <row spans="1:3" r="36">
      <c s="4" r="A36" t="s">
        <v>131</v>
      </c>
      <c s="5" r="B36" t="n">
        <v>-1760</v>
      </c>
      <c s="5" r="C36" t="n">
        <v>-1600</v>
      </c>
    </row>
    <row spans="1:3" r="37">
      <c s="4" r="A37" t="s">
        <v>132</v>
      </c>
      <c s="5" r="B37" t="n">
        <v>0</v>
      </c>
      <c s="5" r="C37" t="n">
        <v>0</v>
      </c>
    </row>
    <row spans="1:3" r="38">
      <c s="4" r="A38" t="s">
        <v>133</v>
      </c>
      <c s="5" r="B38" t="n">
        <v>0</v>
      </c>
      <c s="5" r="C38" t="n">
        <v>0</v>
      </c>
    </row>
    <row spans="1:3" r="39">
      <c s="4" r="A39" t="s">
        <v>134</v>
      </c>
      <c s="5" r="B39" t="n">
        <v>0</v>
      </c>
      <c s="5" r="C39" t="n">
        <v>0</v>
      </c>
    </row>
    <row spans="1:3" r="40">
      <c s="4" r="A40" t="s">
        <v>341</v>
      </c>
    </row>
    <row spans="1:3" r="41">
      <c s="3" r="A41" t="s">
        <v>121</v>
      </c>
    </row>
    <row spans="1:3" r="42">
      <c s="4" r="A42" t="s">
        <v>122</v>
      </c>
      <c s="5" r="B42" t="n">
        <v>-2</v>
      </c>
      <c s="5" r="C42" t="n">
        <v>7</v>
      </c>
    </row>
    <row spans="1:3" r="43">
      <c s="3" r="A43" t="s">
        <v>123</v>
      </c>
    </row>
    <row spans="1:3" r="44">
      <c s="4" r="A44" t="s">
        <v>124</v>
      </c>
      <c s="5" r="B44" t="n">
        <v>0</v>
      </c>
      <c s="5" r="C44" t="n">
        <v>0</v>
      </c>
    </row>
    <row spans="1:3" r="45">
      <c s="4" r="A45" t="s">
        <v>125</v>
      </c>
      <c s="5" r="B45" t="n">
        <v>0</v>
      </c>
      <c s="5" r="C45" t="n">
        <v>0</v>
      </c>
    </row>
    <row spans="1:3" r="46">
      <c s="4" r="A46" t="s">
        <v>351</v>
      </c>
      <c s="5" r="B46" t="n">
        <v>-1905</v>
      </c>
      <c s="5" r="C46" t="n">
        <v>-1700</v>
      </c>
    </row>
    <row spans="1:3" r="47">
      <c s="4" r="A47" t="s">
        <v>126</v>
      </c>
      <c s="5" r="B47" t="n">
        <v>0</v>
      </c>
      <c s="5" r="C47" t="n">
        <v>0</v>
      </c>
    </row>
    <row spans="1:3" r="48">
      <c s="4" r="A48" t="s">
        <v>127</v>
      </c>
      <c s="5" r="B48" t="n">
        <v>-1905</v>
      </c>
      <c s="5" r="C48" t="n">
        <v>-1700</v>
      </c>
    </row>
    <row spans="1:3" r="49">
      <c s="3" r="A49" t="s">
        <v>128</v>
      </c>
    </row>
    <row spans="1:3" r="50">
      <c s="4" r="A50" t="s">
        <v>352</v>
      </c>
      <c s="5" r="B50" t="n">
        <v>0</v>
      </c>
      <c s="5" r="C50" t="n">
        <v>0</v>
      </c>
    </row>
    <row spans="1:3" r="51">
      <c s="4" r="A51" t="s">
        <v>129</v>
      </c>
      <c s="5" r="C51" t="n">
        <v>0</v>
      </c>
    </row>
    <row spans="1:3" r="52">
      <c s="4" r="A52" t="s">
        <v>130</v>
      </c>
      <c s="5" r="B52" t="n">
        <v>0</v>
      </c>
      <c s="5" r="C52" t="n">
        <v>0</v>
      </c>
    </row>
    <row spans="1:3" r="53">
      <c s="4" r="A53" t="s">
        <v>353</v>
      </c>
      <c s="5" r="B53" t="n">
        <v>0</v>
      </c>
      <c s="5" r="C53" t="n">
        <v>0</v>
      </c>
    </row>
    <row spans="1:3" r="54">
      <c s="4" r="A54" t="s">
        <v>126</v>
      </c>
      <c s="5" r="B54" t="n">
        <v>19</v>
      </c>
      <c s="5" r="C54" t="n">
        <v>25</v>
      </c>
    </row>
    <row spans="1:3" r="55">
      <c s="4" r="A55" t="s">
        <v>131</v>
      </c>
      <c s="5" r="B55" t="n">
        <v>19</v>
      </c>
      <c s="5" r="C55" t="n">
        <v>25</v>
      </c>
    </row>
    <row spans="1:3" r="56">
      <c s="4" r="A56" t="s">
        <v>132</v>
      </c>
      <c s="5" r="B56" t="n">
        <v>-1888</v>
      </c>
      <c s="5" r="C56" t="n">
        <v>-1668</v>
      </c>
    </row>
    <row spans="1:3" r="57">
      <c s="4" r="A57" t="s">
        <v>133</v>
      </c>
      <c s="5" r="B57" t="n">
        <v>2278</v>
      </c>
      <c s="5" r="C57" t="n">
        <v>2960</v>
      </c>
    </row>
    <row spans="1:3" r="58">
      <c s="4" r="A58" t="s">
        <v>134</v>
      </c>
      <c s="5" r="B58" t="n">
        <v>390</v>
      </c>
      <c s="5" r="C58" t="n">
        <v>1292</v>
      </c>
    </row>
    <row spans="1:3" r="59">
      <c s="4" r="A59" t="s">
        <v>342</v>
      </c>
    </row>
    <row spans="1:3" r="60">
      <c s="3" r="A60" t="s">
        <v>121</v>
      </c>
    </row>
    <row spans="1:3" r="61">
      <c s="4" r="A61" t="s">
        <v>122</v>
      </c>
      <c s="5" r="B61" t="n">
        <v>-3263</v>
      </c>
      <c s="5" r="C61" t="n">
        <v>-3076</v>
      </c>
    </row>
    <row spans="1:3" r="62">
      <c s="3" r="A62" t="s">
        <v>123</v>
      </c>
    </row>
    <row spans="1:3" r="63">
      <c s="4" r="A63" t="s">
        <v>124</v>
      </c>
      <c s="5" r="B63" t="n">
        <v>0</v>
      </c>
      <c s="5" r="C63" t="n">
        <v>0</v>
      </c>
    </row>
    <row spans="1:3" r="64">
      <c s="4" r="A64" t="s">
        <v>125</v>
      </c>
      <c s="5" r="B64" t="n">
        <v>0</v>
      </c>
      <c s="5" r="C64" t="n">
        <v>0</v>
      </c>
    </row>
    <row spans="1:3" r="65">
      <c s="4" r="A65" t="s">
        <v>351</v>
      </c>
      <c s="5" r="B65" t="n">
        <v>0</v>
      </c>
      <c s="5" r="C65" t="n">
        <v>0</v>
      </c>
    </row>
    <row spans="1:3" r="66">
      <c s="4" r="A66" t="s">
        <v>126</v>
      </c>
      <c s="5" r="B66" t="n">
        <v>0</v>
      </c>
      <c s="5" r="C66" t="n">
        <v>0</v>
      </c>
    </row>
    <row spans="1:3" r="67">
      <c s="4" r="A67" t="s">
        <v>127</v>
      </c>
      <c s="5" r="B67" t="n">
        <v>0</v>
      </c>
      <c s="5" r="C67" t="n">
        <v>0</v>
      </c>
    </row>
    <row spans="1:3" r="68">
      <c s="3" r="A68" t="s">
        <v>128</v>
      </c>
    </row>
    <row spans="1:3" r="69">
      <c s="4" r="A69" t="s">
        <v>352</v>
      </c>
      <c s="5" r="B69" t="n">
        <v>1905</v>
      </c>
      <c s="5" r="C69" t="n">
        <v>1700</v>
      </c>
    </row>
    <row spans="1:3" r="70">
      <c s="4" r="A70" t="s">
        <v>129</v>
      </c>
      <c s="5" r="C70" t="n">
        <v>2993</v>
      </c>
    </row>
    <row spans="1:3" r="71">
      <c s="4" r="A71" t="s">
        <v>130</v>
      </c>
      <c s="5" r="B71" t="n">
        <v>0</v>
      </c>
      <c s="5" r="C71" t="n">
        <v>0</v>
      </c>
    </row>
    <row spans="1:3" r="72">
      <c s="4" r="A72" t="s">
        <v>353</v>
      </c>
      <c s="5" r="B72" t="n">
        <v>0</v>
      </c>
      <c s="5" r="C72" t="n">
        <v>0</v>
      </c>
    </row>
    <row spans="1:3" r="73">
      <c s="4" r="A73" t="s">
        <v>126</v>
      </c>
      <c s="5" r="B73" t="n">
        <v>0</v>
      </c>
      <c s="5" r="C73" t="n">
        <v>0</v>
      </c>
    </row>
    <row spans="1:3" r="74">
      <c s="4" r="A74" t="s">
        <v>131</v>
      </c>
      <c s="5" r="B74" t="n">
        <v>1905</v>
      </c>
      <c s="5" r="C74" t="n">
        <v>4693</v>
      </c>
    </row>
    <row spans="1:3" r="75">
      <c s="4" r="A75" t="s">
        <v>132</v>
      </c>
      <c s="5" r="B75" t="n">
        <v>-1358</v>
      </c>
      <c s="5" r="C75" t="n">
        <v>1617</v>
      </c>
    </row>
    <row spans="1:3" r="76">
      <c s="4" r="A76" t="s">
        <v>133</v>
      </c>
      <c s="5" r="B76" t="n">
        <v>2246</v>
      </c>
      <c s="5" r="C76" t="n">
        <v>2698</v>
      </c>
    </row>
    <row spans="1:3" r="77">
      <c s="4" r="A77" t="s">
        <v>134</v>
      </c>
      <c s="5" r="B77" t="n">
        <v>888</v>
      </c>
      <c s="5" r="C77" t="n">
        <v>4315</v>
      </c>
    </row>
    <row spans="1:3" r="78">
      <c s="4" r="A78" t="s">
        <v>343</v>
      </c>
    </row>
    <row spans="1:3" r="79">
      <c s="3" r="A79" t="s">
        <v>121</v>
      </c>
    </row>
    <row spans="1:3" r="80">
      <c s="4" r="A80" t="s">
        <v>122</v>
      </c>
      <c s="5" r="B80" t="n">
        <v>6485</v>
      </c>
      <c s="5" r="C80" t="n">
        <v>5924</v>
      </c>
    </row>
    <row spans="1:3" r="81">
      <c s="3" r="A81" t="s">
        <v>123</v>
      </c>
    </row>
    <row spans="1:3" r="82">
      <c s="4" r="A82" t="s">
        <v>124</v>
      </c>
      <c s="5" r="B82" t="n">
        <v>-3293</v>
      </c>
      <c s="5" r="C82" t="n">
        <v>-3018</v>
      </c>
    </row>
    <row spans="1:3" r="83">
      <c s="4" r="A83" t="s">
        <v>125</v>
      </c>
      <c s="5" r="B83" t="n">
        <v>-1938</v>
      </c>
      <c s="5" r="C83" t="n">
        <v>-2390</v>
      </c>
    </row>
    <row spans="1:3" r="84">
      <c s="4" r="A84" t="s">
        <v>351</v>
      </c>
      <c s="5" r="B84" t="n">
        <v>0</v>
      </c>
      <c s="5" r="C84" t="n">
        <v>0</v>
      </c>
    </row>
    <row spans="1:3" r="85">
      <c s="4" r="A85" t="s">
        <v>126</v>
      </c>
      <c s="5" r="B85" t="n">
        <v>-7</v>
      </c>
      <c s="5" r="C85" t="n">
        <v>-32</v>
      </c>
    </row>
    <row spans="1:3" r="86">
      <c s="4" r="A86" t="s">
        <v>127</v>
      </c>
      <c s="5" r="B86" t="n">
        <v>-5238</v>
      </c>
      <c s="5" r="C86" t="n">
        <v>-5440</v>
      </c>
    </row>
    <row spans="1:3" r="87">
      <c s="3" r="A87" t="s">
        <v>128</v>
      </c>
    </row>
    <row spans="1:3" r="88">
      <c s="4" r="A88" t="s">
        <v>352</v>
      </c>
      <c s="5" r="B88" t="n">
        <v>0</v>
      </c>
      <c s="5" r="C88" t="n">
        <v>0</v>
      </c>
    </row>
    <row spans="1:3" r="89">
      <c s="4" r="A89" t="s">
        <v>129</v>
      </c>
      <c s="5" r="C89" t="n">
        <v>0</v>
      </c>
    </row>
    <row spans="1:3" r="90">
      <c s="4" r="A90" t="s">
        <v>130</v>
      </c>
      <c s="5" r="B90" t="n">
        <v>-563</v>
      </c>
      <c s="5" r="C90" t="n">
        <v>-414</v>
      </c>
    </row>
    <row spans="1:3" r="91">
      <c s="4" r="A91" t="s">
        <v>353</v>
      </c>
      <c s="5" r="B91" t="n">
        <v>0</v>
      </c>
      <c s="5" r="C91" t="n">
        <v>0</v>
      </c>
    </row>
    <row spans="1:3" r="92">
      <c s="4" r="A92" t="s">
        <v>126</v>
      </c>
      <c s="5" r="B92" t="n">
        <v>-81</v>
      </c>
      <c s="5" r="C92" t="n">
        <v>-59</v>
      </c>
    </row>
    <row spans="1:3" r="93">
      <c s="4" r="A93" t="s">
        <v>131</v>
      </c>
      <c s="5" r="B93" t="n">
        <v>-644</v>
      </c>
      <c s="5" r="C93" t="n">
        <v>-473</v>
      </c>
    </row>
    <row spans="1:3" r="94">
      <c s="4" r="A94" t="s">
        <v>132</v>
      </c>
      <c s="5" r="B94" t="n">
        <v>603</v>
      </c>
      <c s="5" r="C94" t="n">
        <v>11</v>
      </c>
    </row>
    <row spans="1:3" r="95">
      <c s="4" r="A95" t="s">
        <v>133</v>
      </c>
      <c s="5" r="B95" t="n">
        <v>697</v>
      </c>
      <c s="5" r="C95" t="n">
        <v>57</v>
      </c>
    </row>
    <row spans="1:3" r="96">
      <c s="4" r="A96" t="s">
        <v>134</v>
      </c>
      <c s="5" r="B96" t="n">
        <v>1300</v>
      </c>
      <c s="5" r="C96" t="n">
        <v>68</v>
      </c>
    </row>
    <row spans="1:3" r="97">
      <c s="4" r="A97" t="s">
        <v>344</v>
      </c>
    </row>
    <row spans="1:3" r="98">
      <c s="3" r="A98" t="s">
        <v>121</v>
      </c>
    </row>
    <row spans="1:3" r="99">
      <c s="4" r="A99" t="s">
        <v>122</v>
      </c>
      <c s="5" r="B99" t="n">
        <v>106</v>
      </c>
      <c s="5" r="C99" t="n">
        <v>36</v>
      </c>
    </row>
    <row spans="1:3" r="100">
      <c s="3" r="A100" t="s">
        <v>123</v>
      </c>
    </row>
    <row spans="1:3" r="101">
      <c s="4" r="A101" t="s">
        <v>124</v>
      </c>
      <c s="5" r="B101" t="n">
        <v>0</v>
      </c>
      <c s="5" r="C101" t="n">
        <v>0</v>
      </c>
    </row>
    <row spans="1:3" r="102">
      <c s="4" r="A102" t="s">
        <v>125</v>
      </c>
      <c s="5" r="B102" t="n">
        <v>0</v>
      </c>
      <c s="5" r="C102" t="n">
        <v>0</v>
      </c>
    </row>
    <row spans="1:3" r="103">
      <c s="4" r="A103" t="s">
        <v>351</v>
      </c>
      <c s="5" r="B103" t="n">
        <v>0</v>
      </c>
      <c s="5" r="C103" t="n">
        <v>0</v>
      </c>
    </row>
    <row spans="1:3" r="104">
      <c s="4" r="A104" t="s">
        <v>126</v>
      </c>
      <c s="5" r="B104" t="n">
        <v>0</v>
      </c>
      <c s="5" r="C104" t="n">
        <v>0</v>
      </c>
    </row>
    <row spans="1:3" r="105">
      <c s="4" r="A105" t="s">
        <v>127</v>
      </c>
      <c s="5" r="B105" t="n">
        <v>0</v>
      </c>
      <c s="5" r="C105" t="n">
        <v>0</v>
      </c>
    </row>
    <row spans="1:3" r="106">
      <c s="3" r="A106" t="s">
        <v>128</v>
      </c>
    </row>
    <row spans="1:3" r="107">
      <c s="4" r="A107" t="s">
        <v>352</v>
      </c>
      <c s="5" r="B107" t="n">
        <v>0</v>
      </c>
      <c s="5" r="C107" t="n">
        <v>0</v>
      </c>
    </row>
    <row spans="1:3" r="108">
      <c s="4" r="A108" t="s">
        <v>129</v>
      </c>
      <c s="5" r="C108" t="n">
        <v>0</v>
      </c>
    </row>
    <row spans="1:3" r="109">
      <c s="4" r="A109" t="s">
        <v>130</v>
      </c>
      <c s="5" r="B109" t="n">
        <v>0</v>
      </c>
      <c s="5" r="C109" t="n">
        <v>0</v>
      </c>
    </row>
    <row spans="1:3" r="110">
      <c s="4" r="A110" t="s">
        <v>353</v>
      </c>
      <c s="5" r="B110" t="n">
        <v>-145</v>
      </c>
      <c s="5" r="C110" t="n">
        <v>-100</v>
      </c>
    </row>
    <row spans="1:3" r="111">
      <c s="4" r="A111" t="s">
        <v>126</v>
      </c>
      <c s="5" r="B111" t="n">
        <v>0</v>
      </c>
      <c s="5" r="C111" t="n">
        <v>0</v>
      </c>
    </row>
    <row spans="1:3" r="112">
      <c s="4" r="A112" t="s">
        <v>131</v>
      </c>
      <c s="5" r="B112" t="n">
        <v>-145</v>
      </c>
      <c s="5" r="C112" t="n">
        <v>-100</v>
      </c>
    </row>
    <row spans="1:3" r="113">
      <c s="4" r="A113" t="s">
        <v>132</v>
      </c>
      <c s="5" r="B113" t="n">
        <v>-39</v>
      </c>
      <c s="5" r="C113" t="n">
        <v>-64</v>
      </c>
    </row>
    <row spans="1:3" r="114">
      <c s="4" r="A114" t="s">
        <v>133</v>
      </c>
      <c s="5" r="B114" t="n">
        <v>94</v>
      </c>
      <c s="5" r="C114" t="n">
        <v>176</v>
      </c>
    </row>
    <row spans="1:3" r="115">
      <c s="4" r="A115" t="s">
        <v>134</v>
      </c>
      <c s="7" r="B115" t="n">
        <v>55</v>
      </c>
      <c s="7" r="C115" t="n">
        <v>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80</v>
      </c>
      <c s="2" r="D1" t="s">
        <v>1</v>
      </c>
    </row>
    <row spans="1:5" r="2">
      <c s="2" r="B2" t="s">
        <v>2</v>
      </c>
      <c s="2" r="C2" t="s">
        <v>81</v>
      </c>
      <c s="2" r="D2" t="s">
        <v>2</v>
      </c>
      <c s="2" r="E2" t="s">
        <v>81</v>
      </c>
    </row>
    <row spans="1:5" r="3">
      <c s="4" r="A3" t="s">
        <v>119</v>
      </c>
      <c s="7" r="B3" t="n">
        <v>-1</v>
      </c>
      <c s="7" r="C3" t="n">
        <v>0</v>
      </c>
      <c s="7" r="D3" t="n">
        <v>-2</v>
      </c>
      <c s="7" r="E3"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1</v>
      </c>
    </row>
    <row spans="1:3" r="3">
      <c s="3" r="A3" t="s">
        <v>121</v>
      </c>
    </row>
    <row spans="1:3" r="4">
      <c s="4" r="A4" t="s">
        <v>122</v>
      </c>
      <c s="7" r="B4" t="n">
        <v>3181</v>
      </c>
      <c s="7" r="C4" t="n">
        <v>2791</v>
      </c>
    </row>
    <row spans="1:3" r="5">
      <c s="3" r="A5" t="s">
        <v>123</v>
      </c>
    </row>
    <row spans="1:3" r="6">
      <c s="4" r="A6" t="s">
        <v>124</v>
      </c>
      <c s="5" r="B6" t="n">
        <v>-3293</v>
      </c>
      <c s="5" r="C6" t="n">
        <v>-3018</v>
      </c>
    </row>
    <row spans="1:3" r="7">
      <c s="4" r="A7" t="s">
        <v>125</v>
      </c>
      <c s="5" r="B7" t="n">
        <v>-1938</v>
      </c>
      <c s="5" r="C7" t="n">
        <v>-2390</v>
      </c>
    </row>
    <row spans="1:3" r="8">
      <c s="4" r="A8" t="s">
        <v>126</v>
      </c>
      <c s="5" r="B8" t="n">
        <v>-7</v>
      </c>
      <c s="5" r="C8" t="n">
        <v>-32</v>
      </c>
    </row>
    <row spans="1:3" r="9">
      <c s="4" r="A9" t="s">
        <v>127</v>
      </c>
      <c s="5" r="B9" t="n">
        <v>-5238</v>
      </c>
      <c s="5" r="C9" t="n">
        <v>-5440</v>
      </c>
    </row>
    <row spans="1:3" r="10">
      <c s="3" r="A10" t="s">
        <v>128</v>
      </c>
    </row>
    <row spans="1:3" r="11">
      <c s="4" r="A11" t="s">
        <v>129</v>
      </c>
      <c s="5" r="B11" t="n">
        <v>0</v>
      </c>
      <c s="5" r="C11" t="n">
        <v>2993</v>
      </c>
    </row>
    <row spans="1:3" r="12">
      <c s="4" r="A12" t="s">
        <v>130</v>
      </c>
      <c s="5" r="B12" t="n">
        <v>-563</v>
      </c>
      <c s="5" r="C12" t="n">
        <v>-414</v>
      </c>
    </row>
    <row spans="1:3" r="13">
      <c s="4" r="A13" t="s">
        <v>126</v>
      </c>
      <c s="5" r="B13" t="n">
        <v>-62</v>
      </c>
      <c s="5" r="C13" t="n">
        <v>-34</v>
      </c>
    </row>
    <row spans="1:3" r="14">
      <c s="4" r="A14" t="s">
        <v>131</v>
      </c>
      <c s="5" r="B14" t="n">
        <v>-625</v>
      </c>
      <c s="5" r="C14" t="n">
        <v>2545</v>
      </c>
    </row>
    <row spans="1:3" r="15">
      <c s="4" r="A15" t="s">
        <v>132</v>
      </c>
      <c s="5" r="B15" t="n">
        <v>-2682</v>
      </c>
      <c s="5" r="C15" t="n">
        <v>-104</v>
      </c>
    </row>
    <row spans="1:3" r="16">
      <c s="3" r="A16" t="s">
        <v>27</v>
      </c>
    </row>
    <row spans="1:3" r="17">
      <c s="4" r="A17" t="s">
        <v>133</v>
      </c>
      <c s="5" r="B17" t="n">
        <v>5315</v>
      </c>
      <c s="5" r="C17" t="n">
        <v>5891</v>
      </c>
    </row>
    <row spans="1:3" r="18">
      <c s="4" r="A18" t="s">
        <v>134</v>
      </c>
      <c s="7" r="B18" t="n">
        <v>2633</v>
      </c>
      <c s="7" r="C18" t="n">
        <v>5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solidated Balance Sheets (Pa</vt:lpstr>
      <vt:lpstr>Condensed Consolidated Statemen</vt:lpstr>
      <vt:lpstr>Consolidated Statements of Comp</vt:lpstr>
      <vt:lpstr>Condensed Consolidated Stateme6</vt:lpstr>
      <vt:lpstr>Basis of Presentation</vt:lpstr>
      <vt:lpstr>Significant Transactions</vt:lpstr>
      <vt:lpstr>Equipment Installment Plan Rece</vt:lpstr>
      <vt:lpstr>Factoring Arrangement</vt:lpstr>
      <vt:lpstr>Fair Value Measurements</vt:lpstr>
      <vt:lpstr>Earnings (Loss) Per Share</vt:lpstr>
      <vt:lpstr>Commitments and Contingencies</vt:lpstr>
      <vt:lpstr>Additional Financial Informatio</vt:lpstr>
      <vt:lpstr>Guarantor Financial Information</vt:lpstr>
      <vt:lpstr>Basis of Presentation (Policies</vt:lpstr>
      <vt:lpstr>Significant Transactions (Table</vt:lpstr>
      <vt:lpstr>Equipment Installment Plan Re18</vt:lpstr>
      <vt:lpstr>Factoring Arrangement Factoring</vt:lpstr>
      <vt:lpstr>Fair Value Measurements (Tables</vt:lpstr>
      <vt:lpstr>Earnings (Loss) Per Share (Tabl</vt:lpstr>
      <vt:lpstr>Additional Financial Informat22</vt:lpstr>
      <vt:lpstr>Guarantor Financial Informati23</vt:lpstr>
      <vt:lpstr>Significant Transactions (Lease</vt:lpstr>
      <vt:lpstr>Significant Transactions (Spect</vt:lpstr>
      <vt:lpstr>Significant Transactions (Debt)</vt:lpstr>
      <vt:lpstr>Equipment Installment Plan Re27</vt:lpstr>
      <vt:lpstr>Equipment Installment Plan Re28</vt:lpstr>
      <vt:lpstr>Equipment Installment Plan Re29</vt:lpstr>
      <vt:lpstr>Factoring Arrangement (Details)</vt:lpstr>
      <vt:lpstr>Fair Value Measurements (Fair V</vt:lpstr>
      <vt:lpstr>Earnings (Loss) Per Share (Deta</vt:lpstr>
      <vt:lpstr>Commitments and Contingencies (</vt:lpstr>
      <vt:lpstr>Commitments and Contingencies34</vt:lpstr>
      <vt:lpstr>Additional Financial Informat35</vt:lpstr>
      <vt:lpstr>Additional Financial Informat36</vt:lpstr>
      <vt:lpstr>Additional Financial Informat37</vt:lpstr>
      <vt:lpstr>Guarantor Financial Informati38</vt:lpstr>
      <vt:lpstr>Guarantor Financial Informati39</vt:lpstr>
      <vt:lpstr>Guarantor Financial Informat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7:52:14Z</dcterms:created>
  <dcterms:modified xmlns:dcterms="http://purl.org/dc/terms/" xmlns:xsi="http://www.w3.org/2001/XMLSchema-instance" xsi:type="dcterms:W3CDTF">2015-10-27T07:52:14Z</dcterms:modified>
  <dc:title xmlns:dc="http://purl.org/dc/elements/1.1/">Untitled</dc:title>
  <dc:description xmlns:dc="http://purl.org/dc/elements/1.1/"/>
  <dc:subject xmlns:dc="http://purl.org/dc/elements/1.1/"/>
  <cp:keywords/>
  <cp:category/>
</cp:coreProperties>
</file>